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SUMMARY OF ACCOUNTING POLICIES" sheetId="9" state="visible" r:id="rId9"/>
    <sheet xmlns:r="http://schemas.openxmlformats.org/officeDocument/2006/relationships" name="ACCOUNTS RECEIVABLE RELATED PAR" sheetId="10" state="visible" r:id="rId10"/>
    <sheet xmlns:r="http://schemas.openxmlformats.org/officeDocument/2006/relationships" name="NOTES PAYABLE" sheetId="11" state="visible" r:id="rId11"/>
    <sheet xmlns:r="http://schemas.openxmlformats.org/officeDocument/2006/relationships" name="DERIVATIVE LIABILITIES - NOTE C"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CONCENTRA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COMPARABLE YEAR INFORMATION (UN" sheetId="19" state="visible" r:id="rId19"/>
    <sheet xmlns:r="http://schemas.openxmlformats.org/officeDocument/2006/relationships" name="SUMMARY OF ACCOUNTING POLICIES " sheetId="20" state="visible" r:id="rId20"/>
    <sheet xmlns:r="http://schemas.openxmlformats.org/officeDocument/2006/relationships" name="SUMMARY OF ACCOUNTING POLICIE_2" sheetId="21" state="visible" r:id="rId21"/>
    <sheet xmlns:r="http://schemas.openxmlformats.org/officeDocument/2006/relationships" name="NOTES PAYABLE (Tables)" sheetId="22" state="visible" r:id="rId22"/>
    <sheet xmlns:r="http://schemas.openxmlformats.org/officeDocument/2006/relationships" name="DERIVATIVE LIABILITIES NOTE CON" sheetId="23" state="visible" r:id="rId23"/>
    <sheet xmlns:r="http://schemas.openxmlformats.org/officeDocument/2006/relationships" name="INCOME TAXES (Tables)" sheetId="24" state="visible" r:id="rId24"/>
    <sheet xmlns:r="http://schemas.openxmlformats.org/officeDocument/2006/relationships" name="COMPARABLE YEAR INFORMATION (_2" sheetId="25" state="visible" r:id="rId25"/>
    <sheet xmlns:r="http://schemas.openxmlformats.org/officeDocument/2006/relationships" name="GOING CONCERN (Details Narrativ" sheetId="26" state="visible" r:id="rId26"/>
    <sheet xmlns:r="http://schemas.openxmlformats.org/officeDocument/2006/relationships" name="SUMMARY OF ACCOUNTING POLICIE_3" sheetId="27" state="visible" r:id="rId27"/>
    <sheet xmlns:r="http://schemas.openxmlformats.org/officeDocument/2006/relationships" name="SUMMARY OF ACCOUNTING POLICIE_4" sheetId="28" state="visible" r:id="rId28"/>
    <sheet xmlns:r="http://schemas.openxmlformats.org/officeDocument/2006/relationships" name="ACCOUNTS RECEIVABLE RELATED P_2" sheetId="29" state="visible" r:id="rId29"/>
    <sheet xmlns:r="http://schemas.openxmlformats.org/officeDocument/2006/relationships" name="NOTES PAYABLE (Details)" sheetId="30" state="visible" r:id="rId30"/>
    <sheet xmlns:r="http://schemas.openxmlformats.org/officeDocument/2006/relationships" name="NOTES PAYABLE (Details Narrativ" sheetId="31" state="visible" r:id="rId31"/>
    <sheet xmlns:r="http://schemas.openxmlformats.org/officeDocument/2006/relationships" name="DERIVATIVE LIABILITIES NOTE C_2" sheetId="32" state="visible" r:id="rId32"/>
    <sheet xmlns:r="http://schemas.openxmlformats.org/officeDocument/2006/relationships" name="DERIVATIVE LIABILITIES NOTE C_3" sheetId="33" state="visible" r:id="rId33"/>
    <sheet xmlns:r="http://schemas.openxmlformats.org/officeDocument/2006/relationships" name="RELATED PARTY TRANSACTIONS (Det" sheetId="34" state="visible" r:id="rId34"/>
    <sheet xmlns:r="http://schemas.openxmlformats.org/officeDocument/2006/relationships" name="EQUITY (Details Narrative)"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Narrative" sheetId="38" state="visible" r:id="rId38"/>
    <sheet xmlns:r="http://schemas.openxmlformats.org/officeDocument/2006/relationships" name="CONCENTRATIONS (Details Narrati" sheetId="39" state="visible" r:id="rId39"/>
    <sheet xmlns:r="http://schemas.openxmlformats.org/officeDocument/2006/relationships" name="SUBSEQUENT EVENTS (Details Narr" sheetId="40" state="visible" r:id="rId40"/>
    <sheet xmlns:r="http://schemas.openxmlformats.org/officeDocument/2006/relationships" name="COMPARABLE YEAR INFORMATION (_3"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80" customWidth="1" min="2" max="2"/>
    <col width="13" customWidth="1" min="3" max="3"/>
    <col width="14" customWidth="1" min="4" max="4"/>
  </cols>
  <sheetData>
    <row r="1">
      <c r="A1" s="1" t="inlineStr">
        <is>
          <t>Cover - USD ($)</t>
        </is>
      </c>
      <c r="B1" s="2" t="inlineStr">
        <is>
          <t>12 Months Ended</t>
        </is>
      </c>
    </row>
    <row r="2">
      <c r="B2" s="2" t="inlineStr">
        <is>
          <t>Jan. 31, 2020</t>
        </is>
      </c>
      <c r="C2" s="2" t="inlineStr">
        <is>
          <t>May 28, 2020</t>
        </is>
      </c>
      <c r="D2" s="2" t="inlineStr">
        <is>
          <t>Jul. 31, 2019</t>
        </is>
      </c>
    </row>
    <row r="3">
      <c r="A3" s="3" t="inlineStr">
        <is>
          <t>Cover [Abstract]</t>
        </is>
      </c>
    </row>
    <row r="4">
      <c r="A4" s="4" t="inlineStr">
        <is>
          <t>Entity Registrant Name</t>
        </is>
      </c>
      <c r="B4" s="4" t="inlineStr">
        <is>
          <t>Golden Matrix Group, Inc.</t>
        </is>
      </c>
    </row>
    <row r="5">
      <c r="A5" s="4" t="inlineStr">
        <is>
          <t>Entity Central Index Key</t>
        </is>
      </c>
      <c r="B5" s="4" t="inlineStr">
        <is>
          <t>0001437925</t>
        </is>
      </c>
    </row>
    <row r="6">
      <c r="A6" s="4" t="inlineStr">
        <is>
          <t>Document Type</t>
        </is>
      </c>
      <c r="B6" s="4" t="inlineStr">
        <is>
          <t>10-KT/A</t>
        </is>
      </c>
    </row>
    <row r="7">
      <c r="A7" s="4" t="inlineStr">
        <is>
          <t>Amendment Flag</t>
        </is>
      </c>
      <c r="B7" s="4" t="inlineStr">
        <is>
          <t>true</t>
        </is>
      </c>
    </row>
    <row r="8">
      <c r="A8" s="4" t="inlineStr">
        <is>
          <t>Amendment Description</t>
        </is>
      </c>
      <c r="B8" s="4" t="inlineStr">
        <is>
          <t>This Amendment No 2. to the Transition Report on Form 10-KT of Golden Matrix Group, Inc. (the "Company", "we" and "us") for the transition period from August 1, 2019 to January 31, 2020 (this "Amendment") is being filed to amend the original Transition Report on Form 10-KT for the transition period from August 1, 2019 to January 31, 2020, filed by the Company with the Securities and Exchange Commission (the "Commission") on June 8, 2020 (the "Original Report")</t>
        </is>
      </c>
    </row>
    <row r="9">
      <c r="A9" s="4" t="inlineStr">
        <is>
          <t>Entity Voluntary Filers</t>
        </is>
      </c>
      <c r="B9" s="4" t="inlineStr">
        <is>
          <t>No</t>
        </is>
      </c>
    </row>
    <row r="10">
      <c r="A10" s="4" t="inlineStr">
        <is>
          <t>Current Fiscal Year End Date</t>
        </is>
      </c>
      <c r="B10" s="4" t="inlineStr">
        <is>
          <t>--01-31</t>
        </is>
      </c>
    </row>
    <row r="11">
      <c r="A11" s="4" t="inlineStr">
        <is>
          <t>Entity Well Known Seasoned Issuer</t>
        </is>
      </c>
      <c r="B11" s="4" t="inlineStr">
        <is>
          <t>No</t>
        </is>
      </c>
    </row>
    <row r="12">
      <c r="A12" s="4" t="inlineStr">
        <is>
          <t>Entity Small Business</t>
        </is>
      </c>
      <c r="B12" s="4" t="inlineStr">
        <is>
          <t>true</t>
        </is>
      </c>
    </row>
    <row r="13">
      <c r="A13" s="4" t="inlineStr">
        <is>
          <t>Entity Shell Company</t>
        </is>
      </c>
      <c r="B13" s="4" t="inlineStr">
        <is>
          <t>false</t>
        </is>
      </c>
    </row>
    <row r="14">
      <c r="A14" s="4" t="inlineStr">
        <is>
          <t>Entity Emerging Growth Company</t>
        </is>
      </c>
      <c r="B14" s="4" t="inlineStr">
        <is>
          <t>false</t>
        </is>
      </c>
    </row>
    <row r="15">
      <c r="A15" s="4" t="inlineStr">
        <is>
          <t>Entity Current Reporting Status</t>
        </is>
      </c>
      <c r="B15" s="4" t="inlineStr">
        <is>
          <t>Yes</t>
        </is>
      </c>
    </row>
    <row r="16">
      <c r="A16" s="4" t="inlineStr">
        <is>
          <t>Document Period End Date</t>
        </is>
      </c>
      <c r="B16" s="4" t="inlineStr">
        <is>
          <t>Jan. 31,
		2020</t>
        </is>
      </c>
    </row>
    <row r="17">
      <c r="A17" s="4" t="inlineStr">
        <is>
          <t>Entity Filer Category</t>
        </is>
      </c>
      <c r="B17" s="4" t="inlineStr">
        <is>
          <t>Non-accelerated Filer</t>
        </is>
      </c>
    </row>
    <row r="18">
      <c r="A18" s="4" t="inlineStr">
        <is>
          <t>Document Fiscal Period Focus</t>
        </is>
      </c>
      <c r="B18" s="4" t="inlineStr">
        <is>
          <t>FY</t>
        </is>
      </c>
    </row>
    <row r="19">
      <c r="A19" s="4" t="inlineStr">
        <is>
          <t>Document Fiscal Year Focus</t>
        </is>
      </c>
      <c r="B19" s="4" t="inlineStr">
        <is>
          <t>2020</t>
        </is>
      </c>
    </row>
    <row r="20">
      <c r="A20" s="4" t="inlineStr">
        <is>
          <t>Entity Common Stock Shares Outstanding</t>
        </is>
      </c>
      <c r="C20" s="5" t="n">
        <v>2855318757</v>
      </c>
    </row>
    <row r="21">
      <c r="A21" s="4" t="inlineStr">
        <is>
          <t>Entity Public Float</t>
        </is>
      </c>
      <c r="D21" s="6" t="n">
        <v>8140113</v>
      </c>
    </row>
    <row r="22">
      <c r="A22" s="4" t="inlineStr">
        <is>
          <t>Document Annual Report</t>
        </is>
      </c>
      <c r="B22" s="4" t="inlineStr">
        <is>
          <t>false</t>
        </is>
      </c>
    </row>
    <row r="23">
      <c r="A23" s="4" t="inlineStr">
        <is>
          <t>Document Transition Report</t>
        </is>
      </c>
      <c r="B23" s="4" t="inlineStr">
        <is>
          <t>tru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RELATED PARTY</t>
        </is>
      </c>
      <c r="B1" s="2" t="inlineStr">
        <is>
          <t>6 Months Ended</t>
        </is>
      </c>
    </row>
    <row r="2">
      <c r="B2" s="2" t="inlineStr">
        <is>
          <t>Jan. 31, 2020</t>
        </is>
      </c>
    </row>
    <row r="3">
      <c r="A3" s="3" t="inlineStr">
        <is>
          <t>ACCOUNTS RECEIVABLE RELATED PARTY</t>
        </is>
      </c>
    </row>
    <row r="4">
      <c r="A4" s="4" t="inlineStr">
        <is>
          <t>NOTE 4 - ACCOUNTS RECEIVABLE - RELATED PARTY</t>
        </is>
      </c>
      <c r="B4" s="4" t="inlineStr">
        <is>
          <t>Accounts receivable-related party are carried at their estimated collectible amounts. Trade accounts receivable are periodically evaluated for collectability based on past credit history with customers and their current financial condition. The Company has accounts receivable from two related parties: Articulate Pty Ltd and Globaltech Software Services LLC. As of January 31, 2020, the Company has $1,058,874 gross receivable from Articulate and $10,839 gross receivable from Globaltech. The accounts receivable from Globaltech Software Services LLC was due over one year, so the Company recorded an allowance for the total amount of $10,839. In total, the Company has account receivable net of allowance from related parties of $1,058,874 and $1,009,397 as of January 31, 2020 and July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6 Months Ended</t>
        </is>
      </c>
    </row>
    <row r="2">
      <c r="B2" s="2" t="inlineStr">
        <is>
          <t>Jan. 31, 2020</t>
        </is>
      </c>
    </row>
    <row r="3">
      <c r="A3" s="3" t="inlineStr">
        <is>
          <t>NOTES PAYABLE</t>
        </is>
      </c>
    </row>
    <row r="4">
      <c r="A4" s="4" t="inlineStr">
        <is>
          <t>NOTE 5 - NOTES PAYABLE</t>
        </is>
      </c>
      <c r="B4" s="4" t="inlineStr">
        <is>
          <t>Convertible notes payable Convertible notes payable at January 31, 2020 and July 31, 2019 consisted of the following: January 31, July 31, 2020 2019 Convertible Note #2 30,000 30,000 Convertible Note #59 10,000 10,000 Notes payable, principal $ 40,000 $ 40,000 Total notes payable, net of discount $ 30,000 $ 30,000 Total notes payable, net of discount - in default $ 10,000 $ 10,000 Convertible Note #2 On March 19, 2012, the Company received $30,000 cash from the issuance of a convertible promissory note in the amount of $30,000. The promissory note is unsecured, interest free and repayable upon demand. The note may be converted at the option of the holder into Common stock of the Company. The fixed conversion price is $0.01 per share. Accordingly the note may be converted into 3,000,000 common shares of the Company. The Company determined that this Promissory note should be accounted for in accordance with FASB ASC 470-20 which addresses “Accounting for Convertible Securities with Beneficial Conversion Features”. The beneficial conversion feature is calculated at its intrinsic value (that is, the difference between the conversion price $0.01 and the fair value of the common stock into which the debt is convertible at the commitment date (per share being $0.08), multiplied by the number of shares into which the debt is convertible. The valuation of the beneficial conversion feature recorded cannot be greater than the face value of the note issued. As of January 31, 2020, debt discount balance $0 was recorded. On August 1, 2019, the Company, Pursuant to Chapter 104 - Uniform Commercial Code—Original Articles, NRS 104.3603 - Tender of payment. NV Rev Stat § 104.3603 (2013) and other applicable law, issued a Notice of Tender to Greenshoe by a registered letter. The Company is tendering payment in full of the currently outstanding balance of the Note, in the amount of $30,000. Such tender of payment by the Company to Greenshoe is in full discharge of the Company’s obligations under the Note #2. The registered letter has been returned to us as the registered address they provided is not available. The Company is now seeking legal opinions to address the liability. As of January 31, 2020, principal of this note was $30,000 with no interests accrued. Convertible Note #59 On July 31, 2015, the Company entered into a Convertible Promissory Note with Direct Capital Group, Inc. in the sum of $240,000. The promissory note is unsecured, bears interest at 8% per annum, and matures on January 31, 2016. Any principal amount not paid by the maturity date bears interest at 22% per annum. On April 26, 2016, $50,000 was reassigned to Blackbridge Capital, LLC (“Blackbridge”). Blackbridge failed to meet terms of the Assignment and Assumption and were therefore in default of their obligations. The Company took legal advice regarding the breach of Blackbridge Capital LLC’s obligations. On the June 2, 2016, the Company’s legal counsel, wrote to Blackbridge Capital advising them of the breach and also that the Company had cancelled the remaining balance on the note. The Company recorded a gain on extinguishment of debt of $47,151. On July 21, 2016, $25,000 was reassigned to Istvan Elek. At any time the note may be converted at the option of the holder into Common stock of the Company. The conversion price is 50% of the market price, where market price is defined as “the lowest closing price on any day with a fifteen day look back”. On September 22, 2016, the Company entered into a Cancellation and Release Agreement with Direct Capital Group, Inc. (“Direct”). In terms of the Cancellation and Release Agreement, Direct agreed to cancel the convertible promissory note with the Company totaling $183,157. In consideration for the cancellation of the convertible promissory notes and in terms of the Asset Purchase Agreement dated February 22, 2016, the Company has agreed to transfer ownership of mining claims held in the Company’s name. It was also agreed by both the Company and Direct that Direct shall release all future claims to subsequent conversions of the Notes and the Company will have no further obligation to Direct under those Convertible Notes and Direct shall be forever barred from seeking further conversions or claiming obligations of the Company under the Convertible Notes. The Company recorded a gain on extinguishment of debt of $165,000 related to the agreement. On August 1, 2019, the Company, Pursuant to Chapter 104 - Uniform Commercial Code—Original Articles, NRS 104.3603 - Tender of payment. NV Rev Stat § 104.3603 (2013) and other applicable law, issued a Notice of Tender to Istvan Elek by a registered letter. The Company is tendering payment in full of the currently outstanding balance of the Note, in the amount of $12,424. Such tender of payment by the Company to Istvan Elek is in full discharge of the Company’s obligations under the Note #59. The registered letter has been received by the counter party but the Company has not received any responses from Istvan Elek. The Company is now seeking legal opinions to address the liability. As of January 31, 2020, the principal balance of this note was $10,000, and the interest accrued was $2,828. Loans from Shareholders During the year ended July 31, 2016 and, the Company received a loan of $1,000 from its officer to open a new bank account. As of January 31, 2020, the balance of the loan was $1,000. The loan from the officer is due on demand, unsecured with no interest. Settlement Payable – Related Party On March 1, 2016, the Company entered into a convertible promissory note with Luxor Capital, LLC in the amount of $2,374,712. The promissory note is unsecured, bears interest at 6% per annum, and matures on March 1, 2017. Upon the holder’s option to convert becoming active, the Company recorded a debt discount and derivative liability of $1,662,243 being the fair value of the conversion feature which was determined using the Black-Scholes valuation model based on the stock price of $0.2985, exercise price of $0.4264, time to maturity of 1 year and expected volatility of 1557%.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On September 10, 2018, the Company entered into Settlement Agreement with Luxor Capital LLC (“Luxor”) whereby the parties agreed to release each other from any, and all liabilities relating to the Convertible Promissory Note. Pursuant to the Settlement Agreement, the Company agreed to pay out the remaining balance of the note totaling $649,414 by converting $209,414 into common stock at a conversion price of $0.001 per share, by making a payment of $150,000 and by entering into an interest free loan for the balance of $290,000, such loan to be repaid in two equal instalments of $145,000 on the September 10, 2019 and September 10, 2020. No discount was recorded for the settlement amount. On September 10, 2018, 209,414,000 shares of common stock were issued for the conversion of $209,414. As of January 31, 2020, the principal balance of this note was $0. The principal amount of $290,000 was transferred to settlement payable due to this Settlement Agreement. The $145,000 settlement payable due on September 10, 2019 was in default. Although Luxor did not charge interest on its loan to the Company, it was treated as an in-kind contribution, as a result, an imputed interest expense of 6% was recorded. Promissory Note Payable On February 28, 2018, the Company entered into an Asset Purchase Agreement with Luxor Capital, LLC. Pursuant to the agreement the Company purchased certain Intellectual Property and Knowhow (the “GM2 Asset”). In exchange for the GM2 asset, the Company issued 625,000,000 shares of common stock valued at $187,500 based on a closing market price on the date of the agreement as well as an Earn Out Payment which states that the Company, on or before April 30, 2019, will issue a convertible note calculated at 50% of the revenues generated by the GM2 Asset system during the 12-month period of March 1, 2018 to February 28, 2019. During the period ended July 31, 2018, the Company recorded a contingent liability of $1,055,312. By the end of February 28, 2019, a $90,873 fair value loss on contingent liability was recognized due to the adjustment on the estimate of the potential future Earn Out Payment. Related to the Earn Out Payment, as of February 28, 2019, the Company recorded a contingent liability of $1,146,185 for the liability due to Luxor. On April 1, 2019, Luxor proposed a 10% discount on the payable amount, the Company agreed to issue a Promissory Note of $1,031,567 regarding the Asset Purchase Agreement, $114,618 of additional paid in capital was recorded for gain on extinguishment – related party. The note bears a 6% interest rate. Pursuant to the Promissory Note, 20% of the total value shall be paid on signing the agreement, 40% of the total value shall be paid on October 1, 2019, and 40% of the total value including any accrued interest shall be paid on April 1, 2020. The late payment fee would be $500 per month. For the six month period ended January 31, 2020, the Company paid $861,313 to Luxor, LLC. As of January 31, 2020, the balance of the principal of Promissory Note was $170,254; interest accrued was $39,013, and a late fee payable was $4,000. The total amount was $213,2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RIVATIVE LIABILITIES - NOTE CONVERSION FEATURE</t>
        </is>
      </c>
      <c r="B1" s="2" t="inlineStr">
        <is>
          <t>12 Months Ended</t>
        </is>
      </c>
    </row>
    <row r="2">
      <c r="B2" s="2" t="inlineStr">
        <is>
          <t>Jul. 31, 2019</t>
        </is>
      </c>
    </row>
    <row r="3">
      <c r="A3" s="3" t="inlineStr">
        <is>
          <t>DERIVATIVE LIABILITIES - NOTE CONVERSION FEATURE</t>
        </is>
      </c>
    </row>
    <row r="4">
      <c r="A4" s="4" t="inlineStr">
        <is>
          <t>NOTE 6 - DERIVATIVE LIABILITIES - NOTE CONVERSION FEATURE</t>
        </is>
      </c>
      <c r="B4" s="4" t="inlineStr">
        <is>
          <t xml:space="preserve">Due to the conversion features contained in the convertible notes issued, the actual number of shares of common stock that would be required if a conversion of the notes as further described in Note 5 was made through the issuance of the Company’s common stock cannot be predicted, and the Company could be required to issue an amount of shares that may cause it to exceed its authorized share amount. As a result, the conversion feature requires derivative accounting treatment and will be bifurcated from the notes and “marked to market” each reporting period through the income statement. The fair value of the conversion feature of the notes was recognized as a derivative liability instrument and will be measured at fair value at each reporting period. For the six months ended January 31, 2020, there were no initial recognition of derivative liabilities. During the year ended July 31, 2019, the Company recorded derivative liabilities for embedded conversion features related to convertible notes payable of $3,300. For the six months ended January 31, 2020, there were no unrealized gains or losses due to the re-measurement of derivative securities. The Company re-measured the fair value of the instruments as of July 31, 2019, and recorded an unrealized loss of $5,081. For the six months ended January 31, 2020, the Company settled the derivative liability related to Istvan Elek’s convertible note, and there were no gains or losses on settlement of derivative liabilities. The Company recorded a gain on settlement of derivative liability of $5,311 as of July 31, 2019. As of January 31, 2020 and July 31, 2019, the derivative liabilities associated with the note conversion features were $0 and $15,000, respectively. These derivative liabilities have been measured in accordance with fair value measurements, as defined by ASC 820. The valuation assumptions are classified within Level 1 and Level 2 inputs. The following table represents the Company’s derivative liability activity for the embedded conversion features discussed above: January 31, 2020 July 31, 2019 Balance, beginning of period $ 15,000 $ 11,930 Initial recognition of derivative liability - 3,300 Market-to-Market adjustment to fair value - 5,081 Gain on settlement agreement - (5,311 ) Settlement of derivative liability (15,000 ) - Balance, end of period $ - $ 1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an. 31, 2020</t>
        </is>
      </c>
    </row>
    <row r="3">
      <c r="A3" s="3" t="inlineStr">
        <is>
          <t>RELATED PARTY TRANSACTIONS</t>
        </is>
      </c>
    </row>
    <row r="4">
      <c r="A4" s="4" t="inlineStr">
        <is>
          <t>NOTE 7 - RELATED PARTY TRANSACTIONS</t>
        </is>
      </c>
      <c r="B4" s="4" t="inlineStr">
        <is>
          <t>All related party transactions have been recorded at the exchange value which was the amount of consideration established and agreed to by the related parties. Luxor Capital, LLC On February 22, 2016, the Company entered into an Asset Purchase Agreement with Luxor Capital, LLC, which is wholly-owned by Anthony Brian Goodman, CEO of the Company. The Company purchased a Certain Gaming IP, along with the “know how” of that Gaming IP from Luxor. Pursuant to the Asset Purchase Agreement, 11,112 shares of common stock have been issued to Luxor Capital, LLC and its designed party. On March 1 2016, the Company issued a convertible promissory note to Luxor. The Company promised to pay to Luxor the principal amount of $2,874,712 together with any accrued interest at a rate of 6%. On September 10, 2018, the Company entered into a Settlement Agreement and Mutual General Release Agreement (the “Settlement Agreement”) with Luxor to release all liabilities relating to the Convertible Note issued on March 1, 2016 (the “Note”), the Company agreed to pay out the remaining balance totalling $649,414 by converting $209,414 into common stock at a conversion price $0.001, and a payment of $150,000, and by entering into an interest free loan for the remaining balance of $290,000. As of January 31, 2020, the interest free loan consisted of the settlement payable of $290,000. Although Luxor did not charge interest on this loan, the imputed interest was still recorded. On February 28, 2018, the Company entered into an Asset Purchase Agreement with Luxor to acquire certain Intellectual Property and Know-how ( the “GM2Asset), the aggregate purchase price was 625,000,000 shares of common stock valued at $187,500 on the date of issuance and an Earn Out Payment calculated at 50% of the revenues generated by GM2 during the 12-month period from March 1, 2018 to February 28, 2019. On April 1, 2019, $1,146,185 contingent liability related to the Earn Out Payment was recognized. The GM2 Asset is expected to lead to new clients and incremental revenues by allowing the Company to offer unique IP to Gaming Clientele. On April 1, 2019, the Company issued a Promissory Note in terms of the Asset Purchase Agreement with Luxor entered on February 28, 2018. Luxor has proposed a 10% discount to the amount of the Promissory Note. The note bears 6% interest rate. As of January 31, 2020, the balance of the principal of Promissory Note was $170,254; interest accrued was $39,013, and a late fee payable was $4,000. The total amount was $213,267. Anthony Brian Goodman On February 22, 2016, the Company entered into a Consulting Service Agreement with its Chief Executive Officer, Anthony Brian Goodman. Pursuant to the Agreement, the consulting fee could be settled in shares. On December 12, 2017, the Company issued 77,780,659 shares of common stock to settle account payable of $30,000 to Mr. Goodman. On June 18, 2018, the Company issued 25,000,000 shares of common stock to settle account payable of $30,000 to Mr. Goodman. As of January 31, 2020, the Company has a $160,889 payable to Mr. Goodman. On January 3, 2018, the Company approved a stock option plan: the 2018 Equity Incentive Plan. In terms of this plan, on January 3, 2018 and September 19, 2019, the Company issued share options to Brian Goodman. More details of the options are covered in Note 8 Equity. Weiting Feng On February 22, 2016, the Company entered into a Consulting Service Agreement with its Chief Financial Officer, Weiting Feng. Pursuant to the Agreement, the consulting fee could be settled in shares. On December 12, 2017, the Company issued 77,780,659 shares of common stock to settle an account payable of $30,000 to Ms, Feng. On June 18, 2018, the Company issued 25,000,000 shares of common stock to settle an account payable of $30,000 to Ms. Feng. As of January 31, 2020, the Company has a $186,510 payable to Ms. Feng. On January 3, 2018, the Company approved a stock option plan: the 2018 Equity Incentive Plan. In terms of this plan, on January 3, 2018 and September 16, 2019, the Company issued share options to Weiting Feng. More details of the options are covered in Note 8 Equity Articulate Pty Ltd On April 1, 2016, the Company entered into a Services Agreement with Articulate Pty Ltd, which is wholly-owned by Anthony Brian Goodman, CEO of the Company, for consulting services. Pursuant to the agreement Articulate would receive $4,500 per month for services rendered and reimbursement of office expenses from the Company. On January 1, 2018, the Company amended the Back Office Agreement, in which Articulate discontinued providing services, however the term of the Back Office Agreement will continue for a further 12 months with regard to further co-operation. On December 1, 2018, the Company entered into an Amendment to Back Office Agreement with Articulate Pty Ltd. The Company shall increase the contribution from $2,300 per month to $5,500 per month. On August 1, 2019, the Company entered into a Second Amendment to Back Office Agreement with Articulate Pty Ltd. The Parties have conducted discussions with regard to GMGI’s contribution. Based on the increased utilisation of office space, increased use of utilities, and accounting resources, the Parties have agreed to increase the contribution from $5,500 per month to $11,000 per month. For the six months ended January 31, 2020, general and administrative expense related to the back office service was $66,000. As of January 31, 2020, the Company has $313,283 payable to Articulate Pty Ltd. On March 1, 2018, the Company entered into a License Agreement with Articulate, in which Articulate received a license from the Company to use GM2 Asset technology, and would pay the Company a usage fee calculated as a certain percentage of the monthly content and software usage within the GM2 Assent system. From July 1, 2018, the Company provided system for usage in additional currency, a lower usage fee scale was agreed in an Addendum for the additional market. During the six months ended January 31, 2020, revenue form Articulate was $1,087,816. As of January 31, 2020, the Company had $1,058,874 accounts receivable from Articulate. Globaltech Software Services LLC On June 1, 2016, the Company entered a distribution usage rights agreement with Globaltech Software Services LLC. (“Globaltech”), a company in which Anthony Brian Goodman, the Chief Executive Officer, has an interest. The Company agreed to provide certain proprietary technology in the form of a Credit Management system, Gaming system and other Marketing and Gaming Technology. This agreement not only brings operating revenue to the Company, but also solidifies the Company’s expertise in the gaming market. On December 1, 2018, the Company entered into a Cancellation of Distribution Usage Rights Agreement with Globaltech. The parties have agreed to suspend minimum monthly charge from December 1, 2018 and work together to enter into a Co-operation agreement in coming months. During the six months ended January 31, 2020, revenue from Globaltech was $0. As of January 31, 2020, the Company recorded an allowance for the accounts receivable from Globaltech in total of $10,839. The net accounts receivable from Globaltech was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6 Months Ended</t>
        </is>
      </c>
    </row>
    <row r="2">
      <c r="B2" s="2" t="inlineStr">
        <is>
          <t>Jan. 31, 2020</t>
        </is>
      </c>
    </row>
    <row r="3">
      <c r="A3" s="3" t="inlineStr">
        <is>
          <t>EQUITY</t>
        </is>
      </c>
    </row>
    <row r="4">
      <c r="A4" s="4" t="inlineStr">
        <is>
          <t>NOTE 8 - EQUITY</t>
        </is>
      </c>
      <c r="B4" s="4" t="inlineStr">
        <is>
          <t>Preferred Stock The Company authorized the creation of 20,000,000 shares of it $0.00001 par value preferred stock. On August 10, 2015, the Company’s Board of Directors authorized the creation of 1,000 shares of Series B Voting Preferred Stock.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August 10, 2015, the Company filed a Certificate of Designation with the Nevada Secretary of State creating the 1,000 shares of Series B Voting Preferred Stock. On August 14, 2015, the Company issued 1,000 shares of Series B Voting Preferred Stock to Santa Rosa Resources, representing 100% of the total issued and outstanding shares of the Company’s Series B Voting Preferred Stock. On April 3, 2016, the Company cancelled 1,000 shares of Series B Voting Preferred Stock to Santa Rosa Resources and a new certificate issued in the name of Luxor Capital LLC in the amount of 1,000 Series B shares. As of January 31, 2020, 19,999,000 Series A preferred shares and 1,000 Series B preferred shares of par value $0.00001 were authorized, of which 0 Series A shares were issued and outstanding, 1,000 Series B shares were issued and outstanding. Common Stock The Company authorized the creation of 6,000,000,000 shares of its $0.00001 par value common stock. During the six months ended January 31, 2020, there was no issuance of shares. During the year ended July 31, 2019, the following shares were issued: (a) On September 10, 2018, the Company issued 209,414,000 shares of common stock for the conversion of notes payable held by Luxor of $209,414. No gain or loss was recorded on the conversion due to the conversion being made within the terms of the original note agreement. (b) On October 1, 2018, the Company issued 3,000,000 shares of common stock to Joshua Ramsdell for services, in regarding to the Consulting Services Agreement entered on June 7, 2018. The shares have been recorded at their market value of $2,100. Total number of shares issued to Joshua Ramsdell per agreement was 6,000,000. 3,000,000 shares have been issued during last year and have been recorded at the market value of $3,000. (c) On April 1, 2019, the Company issued 10,000,000 shares of common stock to James Caplan for services, in regarding to the 2nd Amendment to Corporate Communications and Investor Relations Program entered on April 1, 2019. The shares have been recorded at their market value of $28,000. As of January 31, 2020, 6,000,000,000 common shares of par value $0.00001 were authorized, of which 2,845,318,757 shares were issued and outstanding. As of July 31, 2019, 6,000,000,000 common shares of par value $0.00001 were authorized, of which 2,845,318,757 shares were issued and outstanding. Stock Option Plan On January 3, 2018, the Company approved a stock option plan: the 2018 Equity Incentive Plan. The fair value of stock option was measured using the Black-Scholes option pricing model. The Black-Scholes valuation model takes into consideration the share price of the Company, the exercise price of the option, the amount of time before the option expires, and the volatility of share price. The compensation expense will be charged to operations through the vesting period. The amount of cost will be calculated based on the new accounting standard ASU 2018-07. (a) External Consultants: On January 3, 2018, the Company granted stock options to 9 external consultants, each of them was granted to purchase 30,000,000 shares of common stock of the Company at an exercise price of $0.0004 with a vesting period of three years, vesting 33% each anniversary for three years. The expiration date will be June 30, 2021. The fair value of each consultant’s option was $11,877 on the grant date based on the share price of $0.0004 on the granting date, exercise price of $0.0004, time to maturity of 3.5 years, and stock price volatility of 273%. During the financial year 2018, two of the consultants have resigned, and their options were forfeited. During the financial year 2019, another two of the consultants have resigned, but one third of their options were vested. As of January 31, 2020, 100,000,000 options above were vested. Except for the forfeited options, the fair value of the stock options above was $71,260 in total on the grant date. On March 15, 2018, the Company granted stock options to an external consultant, James Young. The consultant was granted to purchase 210,000,000 shares of common stock of the Company at an exercise price of $0.0004 with a vesting period of three years, vesting 33% each anniversary for three years. The expiration date will be June 30, 2021. The fair value of the option was $41,209 on the grant date based on the share price of $0.0002 on the granting date, exercise price of $0.0004, time to maturity of 3.5 years, and stock volatility of 263%. As of January 31, 2020, 140,000,000 options were vested. On May 8, 2018, the Company granted stock options to an external consultant, Siu Kei Ho. The consultant was granted to purchase 75,000,000 shares of common stock of the Company at an exercise price of $0.0004 per share with a vesting period of three years. The expiration date will be June 30, 2021. Since the consultant did not perform services as anticipated and specified in the consulting agreement, on May 8, 2019, the Company terminated the consulting agreement and all compensation specified in the agreement with Siu Kei Ho. On August 3, 2018, the Company granted stock options to an external consultant, Hongfei Zhang. The consultant was granted options to purchase 30,000,000 shares of common stock of the Company at exercise price of $0.0008 with vesting period of three years, vesting 33% each anniversary for three years. The expiration date will be June 30, 2021. The fair value of the stock options was $22,056 on the grant date based on the share price of $0.0008 on the grant date, exercise price of $0.0008, time to maturity of 3.5 years, and stock volatility of 345%. As of January 31, 2020, 10,000,000 options were vested. On November 28, 2018, the Company granted stock options to an external consultant, Su He. The consultant was granted options to purchase 30,000,000 shares of common stock of the Company at exercise price of $0.0011 with vesting period of three years, vesting 33% each anniversary for three years. The expiration date will be May 29, 2022. The fair value of the stock options was $29,869 on the grant date based on the share price of $0.0011 on the grant date, exercise price of $0.0011, time to maturity of 3.5 years, and stock volatility of 329%. As of January 31, 2020, 10,000,000 options were vested. On April 9, 2019, the Company entered into a Consultant Agreement and granted stock options to an external consultant, Marc Mcalister. The consultant was granted options to purchase 15,000,000 shares of common stock of the Company at an exercise price of $0.0022 with vesting period of half year, vesting 100% on October 9, 2019. The expiration date will be April 9, 2020. The fair value of the stock options was $16,820 on the grant date based on the share price of $0.0022 on the grant date, exercise price of $0.0022, time to maturity of 1 year, and stock volatility of 136%. As of January 31, 2020, 15,000,000 options were vested. On April 9, 2019, the Company entered a Consultant Agreement and granted stock options to an external consultant, Michael Davies. The consultant was granted options to purchase 8,000,000 shares of common stock of the Company at an exercise price of $0.0022 with a vesting period of half year, vesting 100% on October 9, 2019. The expiration date will be April 9, 2020. The fair value of the stock options was $8,971 on the grant date based on the share price of $0.0022 on the grant date, exercise price of $0.0022, time to maturity of 1 year, and stock volatility of 136%. As of January 31, 2020, 8,000,000 options were vested. On June 11, 2019, the Company granted stock options to an external consultant, Zhe Yan. The consultant was granted options to purchase 30,000,000 shares of common stock of the Company at exercise price of $0.0032 with vesting period of three years, vesting 33% each anniversary for three years. The expiration date will be December 11, 2022. The fair value of the stock options was $75,312 on the grant date based on the share price of $0.0032 on the grant date, exercise price of $0.0032, time to maturity of 3.5 years, and stock volatility of 244%. As of January 31, 2020, none of the options were vested. On June 11, 2019, the Company granted stock options to an external consultant, Yukun Qiu. The consultant was granted options to purchase 30,000,000 shares of common stock of the Company at exercise price of $0.0032 with vesting period of three years, vesting 33% each anniversary for three years. The expiration date will be December 11, 2022. The fair value of the stock options was $75,312 on the grant date based on the share price of $0.0032 on the grant date, exercise price of $0.0032, time to maturity of 3.5 years, and stock volatility of 244%. As of January 31, 2020, none of the options were vested. The cost of sales related to the options were $57,224 in total for the six months ended January 31, 2020 and $21,998 in total for the year ended July 31, 2019. (b) Directors: The Company granted stock options to its Chief Financial Officer to purchase 210,000,000 shares of common stock of the Company at an exercise price of $0.0004 with a vesting period of one and a half years, vesting 33% each half year. The fair value of the stock option was $69,615 on August 1, 2018 based on the share price of $0.0004, exercise price of $0.0004, time to maturity of 1 year, and stock volatility of 273%. As of January 31, 2020, the options were fully vested. On September 16, 2019, the Company passed a board resolution to extend the expiration date from December 30, 2019 to June 30, 2020. On January 20, 2020, the Company passed a board resolution to extend the expiration date by another 12 months, and the expiration date was extended to June 30, 2021. The Company recorded an additional $1,337 amortization expense due to the exercise period being extended. The Company granted stock options to its Chief Executive Officer to purchase 810,000,000 shares of common stock of the Company at an exercise price of $0.00044 with a vesting period of one and a half years, vesting 33% each half year for one and a half years. The fair value of the stock option was $265,821 on August 1, 2018 based on the share price of $0.0004, exercise price of $0.00044, time to maturity of 1 year, and stock volatility of 273%. As of January 31, 2020, the options were fully vested. On September 16, 2019, the Company passed a board resolution to extend the expiration date from December 30, 2019 to June 30, 2020. On January 20, 2020, the Company passed a board resolution to extend the expiration date by another 12 months, and the expiration date was extended to June 30, 2021. The Company recorded an additional $5,740 amortization expense due to the exercise period being extended. On September 19, 2019, the Company granted stock options to its Chief Financial Officer to purchase 105,000,000 shares of common stock of the Company at an exercise price of $0.0055 with a vesting period of one and a half years, vesting 33% each half year. The fair value of the stock option was $332,446 on September 19, 2019 based on the share price of $0.0055, exercise price of $0.0055, time to maturity of 2 years, and stock volatility of 111%. As of January 31, 2020, none of the options were vested. On September 19, 2019, the Company granted stock options to its Chief Executive Officer to purchase 405,000,000 shares of common stock of the Company at an exercise price of $0.00605 with a vesting period of one and a half years, vesting 33% each half year. The fair value of the stock option was $1,236,381 on September 19, 2019 based on the share price of $0.0055, exercise price of $0.00605, time to maturity of 2 years, and stock volatility of 111%. As of January 31, 2020, none of the options were vested. As of January 31, 2020, 1,020,000,000 stock options granted to directors were vested; $392,101 amortization expense was recorded related to the director’s options for the six months ended January 31, 2020 and $206,842 amortization expense was recorded for the year ended July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an. 31, 2020</t>
        </is>
      </c>
    </row>
    <row r="3">
      <c r="A3" s="3" t="inlineStr">
        <is>
          <t>INCOME TAXES</t>
        </is>
      </c>
    </row>
    <row r="4">
      <c r="A4" s="4" t="inlineStr">
        <is>
          <t>NOTE 9 - INCOME TAXES</t>
        </is>
      </c>
      <c r="B4" s="4" t="inlineStr">
        <is>
          <t>The U.S. corporate income tax rate was reduced to 21% as a result of the Tax Cuts and Jobs Act (TCJA). A reconciliation of income tax expense to the amount computed at the statutory rates is as follows: January 31, 2020 July 31, 2019 July 31, 2018 Operating loss (profit) for the periods ended $ (966,774 ) $ (1,769,908 ) $ 1,318,373 Average statutory tax rate 21 % 21 % 34 % Deferred tax asset (liability) attributable to net operating loss carry-forwards $ (203,023 ) $ (371,681 ) $ 448,247 Significant components of the Company’s deferred tax assets and liabilities as of January 31, 2020, July 31, 2019 and 2018 after applying enacted corporate income tax rates, are as follows: January 31, 2020 July 31, 2019 July 31, 2018 Deferred tax asset (liability) attributable to net operating loss carry-forwards $ (203,023 ) $ (371,681 ) $ 448,247 Less: valuation allowance $ (1,628,262 ) $ (1,999,943 ) $ (2,789,756 ) Tax benefit $ 1,425,240 $ 1,628,262 $ 3,238,003 Valuation allowance $ (1,425,240 ) $ (1,628,262 ) $ (3,238,003 ) Net deferred income tax assets $ - $ - $ - The Company has net operating losses carried forward of approximately $6,786,856 for tax purposes which may be recognized in future periods, not to exceed 2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S</t>
        </is>
      </c>
      <c r="B1" s="2" t="inlineStr">
        <is>
          <t>6 Months Ended</t>
        </is>
      </c>
    </row>
    <row r="2">
      <c r="B2" s="2" t="inlineStr">
        <is>
          <t>Jan. 31, 2020</t>
        </is>
      </c>
    </row>
    <row r="3">
      <c r="A3" s="3" t="inlineStr">
        <is>
          <t>CONCENTRATIONS</t>
        </is>
      </c>
    </row>
    <row r="4">
      <c r="A4" s="4" t="inlineStr">
        <is>
          <t>NOTE 10 - CONCENTRATIONS</t>
        </is>
      </c>
      <c r="B4" s="4" t="inlineStr">
        <is>
          <t>At the present time, we are dependent on a small number of direct customers for most of our business, revenue and results of operations. The Company’s major revenues for the six months ended January 31, 2020 were from two customers, Articulate Pty Ltd and Red Label Technology Pty Ltd. For the six months ended January 31, 2020, the aggregate amount of revenues from the two customers were $1,758,599. Articulate Pty Ltd accounted for 62% and Red Label Technology Pty Ltd accounted for 38%. As of January 31, 2020, the net amount of accounts receivable from the two customers were $1,850,214. Articulate Pty Ltd accounted for 57% and Red Label Technology Pty Ltd accounted for 43%. For the six months period ended January 31, 2020, the total cash received from Articulate Pty Ltd was $1,017,500 and accounted for 88% of total cash received from customers. The Company maintains strong relationships with these two customers and expects to engage with additional customers in the com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COMMITMENTS AND CONTINGENCIES</t>
        </is>
      </c>
      <c r="B1" s="2" t="inlineStr">
        <is>
          <t>6 Months Ended</t>
        </is>
      </c>
    </row>
    <row r="2">
      <c r="B2" s="2" t="inlineStr">
        <is>
          <t>Jan. 31, 2020</t>
        </is>
      </c>
    </row>
    <row r="3">
      <c r="A3" s="3" t="inlineStr">
        <is>
          <t>COMMITMENTS AND CONTINGENCIES</t>
        </is>
      </c>
    </row>
    <row r="4">
      <c r="A4" s="4" t="inlineStr">
        <is>
          <t>NOTE 11 - COMMITMENTS AND CONTINGENCIES</t>
        </is>
      </c>
      <c r="B4" s="4" t="inlineStr">
        <is>
          <t>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an. 31, 2020</t>
        </is>
      </c>
    </row>
    <row r="3">
      <c r="A3" s="3" t="inlineStr">
        <is>
          <t>SUBSEQUENT EVENTS</t>
        </is>
      </c>
    </row>
    <row r="4">
      <c r="A4" s="4" t="inlineStr">
        <is>
          <t>NOTE 12 - SUBSEQUENT EVENTS</t>
        </is>
      </c>
      <c r="B4" s="4" t="inlineStr">
        <is>
          <t>On March 20, 2020, the Company entered into an Addendum to Corporate Communication and Investor Relations Program (the “Addendum to Agreement”) with James Caplan, d/b/a Marker Maker. Pursuant to the Agreement, the Company shall issue 10 million shares of common stock in lieu of services rendered by James Caplan. The shares were valued at $37,000. On May 6, 2020, the shares were issued. On May 12, 2020, the Board of Directors approved a change in the Company’s fiscal year from July 31 to January 31, effectively immediately. As a result of this change, the Company would file a Transition Report on Form 10-KT for the six months period ended January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ARABLE YEAR INFORMATION (UNAUDITED)</t>
        </is>
      </c>
      <c r="B1" s="2" t="inlineStr">
        <is>
          <t>6 Months Ended</t>
        </is>
      </c>
    </row>
    <row r="2">
      <c r="B2" s="2" t="inlineStr">
        <is>
          <t>Jan. 31, 2020</t>
        </is>
      </c>
    </row>
    <row r="3">
      <c r="A3" s="3" t="inlineStr">
        <is>
          <t>COMPARABLE YEAR INFORMATION (UNAUDITED)</t>
        </is>
      </c>
    </row>
    <row r="4">
      <c r="A4" s="4" t="inlineStr">
        <is>
          <t>Note 13 - COMPARABLE YEAR INFORMATION (UNAUDITED)</t>
        </is>
      </c>
      <c r="B4" s="4" t="inlineStr">
        <is>
          <t xml:space="preserve">The Company’s statement of operations was as follows for the six months ended January 31, 2019: January 31, 2019 Revenues $ 2,752 Revenues-related party 1,349,485 Cost of goods sold (138,502 ) Gross profit 1,213,735 Costs and expenses: G&amp;A expense 133,376 G&amp;A expense- related party 88,240 Compensation expense - Acquisition cost – related party 84,082 Professional fees 30,068 Amortization expenses 114,180 Bad debt expense - Total operating expenses 449,946 Gain from operations 763,789 Other income (expense): Interest expense (7,994 ) Interest earned - Gain (loss) on extinguishment of debt (106 ) Gain (loss) on derivative liability (1,899 ) Total other income (expense) (9,999 ) Net income $ 753,790 Net earnings per common share – basic $ 0.00 Net earnings per common share diluted $ 0.00 Weighted average number of common shares outstanding – basic 2,787,644,985 Weighted average number of common shares outstanding –diluted 2,800,500,1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0</t>
        </is>
      </c>
      <c r="C1" s="2" t="inlineStr">
        <is>
          <t>Jul. 31, 2019</t>
        </is>
      </c>
    </row>
    <row r="2">
      <c r="A2" s="3" t="inlineStr">
        <is>
          <t>Current assets:</t>
        </is>
      </c>
    </row>
    <row r="3">
      <c r="A3" s="4" t="inlineStr">
        <is>
          <t>Cash and cash equivalents</t>
        </is>
      </c>
      <c r="B3" s="6" t="n">
        <v>1856505</v>
      </c>
      <c r="C3" s="6" t="n">
        <v>1731095</v>
      </c>
    </row>
    <row r="4">
      <c r="A4" s="4" t="inlineStr">
        <is>
          <t>Accounts receivable, net</t>
        </is>
      </c>
      <c r="B4" s="5" t="n">
        <v>791340</v>
      </c>
      <c r="C4" s="5" t="n">
        <v>264558</v>
      </c>
    </row>
    <row r="5">
      <c r="A5" s="4" t="inlineStr">
        <is>
          <t>Accounts receivable - related parties, net</t>
        </is>
      </c>
      <c r="B5" s="5" t="n">
        <v>1058874</v>
      </c>
      <c r="C5" s="5" t="n">
        <v>1009397</v>
      </c>
    </row>
    <row r="6">
      <c r="A6" s="4" t="inlineStr">
        <is>
          <t>Total current assets</t>
        </is>
      </c>
      <c r="B6" s="5" t="n">
        <v>3706719</v>
      </c>
      <c r="C6" s="5" t="n">
        <v>3005050</v>
      </c>
    </row>
    <row r="7">
      <c r="A7" s="4" t="inlineStr">
        <is>
          <t>Total assets</t>
        </is>
      </c>
      <c r="B7" s="5" t="n">
        <v>3706719</v>
      </c>
      <c r="C7" s="5" t="n">
        <v>3005050</v>
      </c>
    </row>
    <row r="8">
      <c r="A8" s="3" t="inlineStr">
        <is>
          <t>Current liabilities:</t>
        </is>
      </c>
    </row>
    <row r="9">
      <c r="A9" s="4" t="inlineStr">
        <is>
          <t>Accounts payable and accrued liabilities</t>
        </is>
      </c>
      <c r="B9" s="5" t="n">
        <v>25621</v>
      </c>
      <c r="C9" s="5" t="n">
        <v>41104</v>
      </c>
    </row>
    <row r="10">
      <c r="A10" s="4" t="inlineStr">
        <is>
          <t>Accounts payable - related parties</t>
        </is>
      </c>
      <c r="B10" s="5" t="n">
        <v>660682</v>
      </c>
      <c r="C10" s="5" t="n">
        <v>526541</v>
      </c>
    </row>
    <row r="11">
      <c r="A11" s="4" t="inlineStr">
        <is>
          <t>Advances from shareholders</t>
        </is>
      </c>
      <c r="B11" s="5" t="n">
        <v>1000</v>
      </c>
      <c r="C11" s="5" t="n">
        <v>1000</v>
      </c>
    </row>
    <row r="12">
      <c r="A12" s="4" t="inlineStr">
        <is>
          <t>Accrued interest</t>
        </is>
      </c>
      <c r="B12" s="5" t="n">
        <v>41964</v>
      </c>
      <c r="C12" s="5" t="n">
        <v>24510</v>
      </c>
    </row>
    <row r="13">
      <c r="A13" s="4" t="inlineStr">
        <is>
          <t>Settlement payable - related party</t>
        </is>
      </c>
      <c r="B13" s="5" t="n">
        <v>290000</v>
      </c>
      <c r="C13" s="5" t="n">
        <v>145000</v>
      </c>
    </row>
    <row r="14">
      <c r="A14" s="4" t="inlineStr">
        <is>
          <t>Convertible notes payable, net of discounts</t>
        </is>
      </c>
      <c r="B14" s="5" t="n">
        <v>30000</v>
      </c>
      <c r="C14" s="5" t="n">
        <v>30000</v>
      </c>
    </row>
    <row r="15">
      <c r="A15" s="4" t="inlineStr">
        <is>
          <t>Convertible notes payable, net - in default</t>
        </is>
      </c>
      <c r="B15" s="5" t="n">
        <v>10000</v>
      </c>
      <c r="C15" s="5" t="n">
        <v>10000</v>
      </c>
    </row>
    <row r="16">
      <c r="A16" s="4" t="inlineStr">
        <is>
          <t>Promissory note - related party</t>
        </is>
      </c>
      <c r="B16" s="5" t="n">
        <v>174254</v>
      </c>
      <c r="C16" s="5" t="n">
        <v>1033567</v>
      </c>
    </row>
    <row r="17">
      <c r="A17" s="4" t="inlineStr">
        <is>
          <t>Derivative liabilities - note conversion feature</t>
        </is>
      </c>
      <c r="B17" s="5" t="n">
        <v>0</v>
      </c>
      <c r="C17" s="5" t="n">
        <v>15000</v>
      </c>
    </row>
    <row r="18">
      <c r="A18" s="4" t="inlineStr">
        <is>
          <t>Total current liabilities</t>
        </is>
      </c>
      <c r="B18" s="5" t="n">
        <v>1233521</v>
      </c>
      <c r="C18" s="5" t="n">
        <v>1826722</v>
      </c>
    </row>
    <row r="19">
      <c r="A19" s="4" t="inlineStr">
        <is>
          <t>Settlement payable - related party - long-term</t>
        </is>
      </c>
      <c r="B19" s="5" t="n">
        <v>0</v>
      </c>
      <c r="C19" s="5" t="n">
        <v>145000</v>
      </c>
    </row>
    <row r="20">
      <c r="A20" s="4" t="inlineStr">
        <is>
          <t>Total non-current liabilities</t>
        </is>
      </c>
      <c r="B20" s="5" t="n">
        <v>0</v>
      </c>
      <c r="C20" s="5" t="n">
        <v>145000</v>
      </c>
    </row>
    <row r="21">
      <c r="A21" s="4" t="inlineStr">
        <is>
          <t>Total liabilities</t>
        </is>
      </c>
      <c r="B21" s="5" t="n">
        <v>1233521</v>
      </c>
      <c r="C21" s="5" t="n">
        <v>1971722</v>
      </c>
    </row>
    <row r="22">
      <c r="A22" s="3" t="inlineStr">
        <is>
          <t>Shareholders'equity:</t>
        </is>
      </c>
    </row>
    <row r="23">
      <c r="A23" s="4" t="inlineStr">
        <is>
          <t>Common stock: $0.00001 par value, 6,000,000,000 shares authorized, 2,845,318,757 and 2,845,318,757 shares issued and outstanding, respectively</t>
        </is>
      </c>
      <c r="B23" s="5" t="n">
        <v>28453</v>
      </c>
      <c r="C23" s="5" t="n">
        <v>28453</v>
      </c>
    </row>
    <row r="24">
      <c r="A24" s="4" t="inlineStr">
        <is>
          <t>Additional paid-in capital</t>
        </is>
      </c>
      <c r="B24" s="5" t="n">
        <v>27961389</v>
      </c>
      <c r="C24" s="5" t="n">
        <v>27443293</v>
      </c>
    </row>
    <row r="25">
      <c r="A25" s="4" t="inlineStr">
        <is>
          <t>Accumulated other comprehensive loss</t>
        </is>
      </c>
      <c r="B25" s="5" t="n">
        <v>-683</v>
      </c>
      <c r="C25" s="5" t="n">
        <v>-683</v>
      </c>
    </row>
    <row r="26">
      <c r="A26" s="4" t="inlineStr">
        <is>
          <t>Accumulated deficit</t>
        </is>
      </c>
      <c r="B26" s="5" t="n">
        <v>-25470961</v>
      </c>
      <c r="C26" s="5" t="n">
        <v>-26437735</v>
      </c>
    </row>
    <row r="27">
      <c r="A27" s="4" t="inlineStr">
        <is>
          <t>Total shareholders' equity</t>
        </is>
      </c>
      <c r="B27" s="5" t="n">
        <v>2473198</v>
      </c>
      <c r="C27" s="5" t="n">
        <v>1033328</v>
      </c>
    </row>
    <row r="28">
      <c r="A28" s="4" t="inlineStr">
        <is>
          <t>Total liabilities and shareholders' equity</t>
        </is>
      </c>
      <c r="B28" s="5" t="n">
        <v>3706719</v>
      </c>
      <c r="C28" s="5" t="n">
        <v>3005050</v>
      </c>
    </row>
    <row r="29">
      <c r="A29" s="4" t="inlineStr">
        <is>
          <t>Series A Preferred Stock [Member]</t>
        </is>
      </c>
    </row>
    <row r="30">
      <c r="A30" s="3" t="inlineStr">
        <is>
          <t>Shareholders'equity:</t>
        </is>
      </c>
    </row>
    <row r="31">
      <c r="A31" s="4" t="inlineStr">
        <is>
          <t>Preferred stock, Value</t>
        </is>
      </c>
      <c r="B31" s="5" t="n">
        <v>0</v>
      </c>
      <c r="C31" s="5" t="n">
        <v>0</v>
      </c>
    </row>
    <row r="32">
      <c r="A32" s="4" t="inlineStr">
        <is>
          <t>Series B Preferred Stock [Member]</t>
        </is>
      </c>
    </row>
    <row r="33">
      <c r="A33" s="3" t="inlineStr">
        <is>
          <t>Shareholders'equity:</t>
        </is>
      </c>
    </row>
    <row r="34">
      <c r="A34" s="4" t="inlineStr">
        <is>
          <t>Total shareholders' equity</t>
        </is>
      </c>
      <c r="B34" s="5" t="n">
        <v>0</v>
      </c>
      <c r="C34" s="5" t="n">
        <v>0</v>
      </c>
    </row>
    <row r="35">
      <c r="A35" s="4" t="inlineStr">
        <is>
          <t>Preferred stock, Value</t>
        </is>
      </c>
      <c r="B35" s="6" t="n">
        <v>0</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6 Months Ended</t>
        </is>
      </c>
    </row>
    <row r="2">
      <c r="B2" s="2" t="inlineStr">
        <is>
          <t>Jan. 31, 2020</t>
        </is>
      </c>
    </row>
    <row r="3">
      <c r="A3" s="3" t="inlineStr">
        <is>
          <t>SUMMARY OF ACCOUNTING POLICIES</t>
        </is>
      </c>
    </row>
    <row r="4">
      <c r="A4" s="4" t="inlineStr">
        <is>
          <t>Use of Estimates</t>
        </is>
      </c>
      <c r="B4" s="4" t="inlineStr">
        <is>
          <t xml:space="preserve">The preparation of financial statements in conformity with accounting principles generally accepted in the United States of America requires management to make estimates and assumptions that affect the reported amounts of assets and liabilities at the date of the balance sheet. Significant items subject to such estimates and assumptions include contingent liability, stock-based compensation, warrant valuation and collectability of accounts receivable. Actual results could differ from those estimates. </t>
        </is>
      </c>
    </row>
    <row r="5">
      <c r="A5" s="4" t="inlineStr">
        <is>
          <t>Allowance for doubtful accounts</t>
        </is>
      </c>
      <c r="B5" s="4" t="inlineStr">
        <is>
          <t xml:space="preserve">The allowance for doubtful accounts reflects our best estimate of probable losses inherent in the accounts receivable balance. The Company determines the allowance based on known troubled accounts, historical experience, and other currently available evidence. As of January 31, 2020 and July 31, 2019, the allowance for doubtful accounts was $179,396 and $168,557, respectively. As of January 31, 2020, the Company had a gross accounts receivable from a related party, Globaltech Software Services LLC, in the amount of $10,839. This amount was due over one year and the Company has recorded an allowance for doubtful debt for the total account of $10,839. As of July 31 2019, the Company had a gross accounts receivable of $433,115 for Red Label Technology Pty Ltd. Whilst management is confident that Red Label Technology will settle the debt, the Company has recorded an allowance for doubtful debt in the amount of $168,557. </t>
        </is>
      </c>
    </row>
    <row r="6">
      <c r="A6" s="4" t="inlineStr">
        <is>
          <t>Cash and Cash Equivalents</t>
        </is>
      </c>
      <c r="B6" s="4" t="inlineStr">
        <is>
          <t>The Company considers all highly liquid investments with original maturities of three months or less to be cash equivalents.</t>
        </is>
      </c>
    </row>
    <row r="7">
      <c r="A7" s="4" t="inlineStr">
        <is>
          <t>Derivative Instruments</t>
        </is>
      </c>
      <c r="B7" s="4" t="inlineStr">
        <is>
          <t>We review the terms of the note we issue to determine whether there are embedded derivative instruments, including embedded conversion options, which are required to be bifurcated and accounted for separately as derivative financial instruments. In circumstances where the host instrument contains embedded derivative instruments,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fair value of the derivative liability was calculated using the Black-Sholes Model.</t>
        </is>
      </c>
    </row>
    <row r="8">
      <c r="A8" s="4" t="inlineStr">
        <is>
          <t>Contingent Liabilities</t>
        </is>
      </c>
      <c r="B8" s="4" t="inlineStr">
        <is>
          <t>We record contingent liabilities when we believe that it is both probable that a loss has been incurred and the amount can be reasonably estimated. Significant judgment is required to determine both probability and the estimated amount. We review these provisions quarterly and adjust these provisions accordingly to reflect the impact of negotiations, settlements, rulings, advice of legal counsel, and updated information.</t>
        </is>
      </c>
    </row>
    <row r="9">
      <c r="A9" s="4" t="inlineStr">
        <is>
          <t>Debt Discount</t>
        </is>
      </c>
      <c r="B9" s="4" t="inlineStr">
        <is>
          <t>Debt discount is amortized over the term of the related debt using the effective interest rate method.</t>
        </is>
      </c>
    </row>
    <row r="10">
      <c r="A10" s="4" t="inlineStr">
        <is>
          <t>Fair Value of Financial Instruments</t>
        </is>
      </c>
      <c r="B10" s="4" t="inlineStr">
        <is>
          <t>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accounts payable and accrued liabilities, notes payable, convertible notes payable, advances from shareholder, and derivative liabilities. The carrying values of these financial instruments approximate their fair value due to their short-term nature. The derivative liabilities are stated at their fair value as a level 3 measurement. The Company used a Black-Scholes model to determine the fair values of these derivative liabilities.</t>
        </is>
      </c>
    </row>
    <row r="11">
      <c r="A11" s="4" t="inlineStr">
        <is>
          <t>Stock-Based Compensation</t>
        </is>
      </c>
      <c r="B11" s="4" t="inlineStr">
        <is>
          <t xml:space="preserve">The Stock-based compensation expense is recorded as a result of stock options granted in return for services rendered. Previously, the share-based payment arrangements with employees were accounted for under ASC 718, while nonemployee share-based payments issued for goods and services are accounted for under ASC 505-50. ASC 505-50 differs significantly from ASC 718.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has adopted the new standard and has made some adjustment with regard to the share-based compensation costs. Under the ASU 2018-07, the measurement of equity-classified nonemployee share-based payments is generally fixed on the grant date. And the options are no longer revalued on each reporting date. The expenses related to the share-based compensation are recognized on each reporting date. The amount is calculated as the difference between total expenses incurred and the total expenses already recognized. </t>
        </is>
      </c>
    </row>
    <row r="12">
      <c r="A12" s="4" t="inlineStr">
        <is>
          <t>Income Taxes</t>
        </is>
      </c>
      <c r="B12" s="4" t="inlineStr">
        <is>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t>
        </is>
      </c>
    </row>
    <row r="13">
      <c r="A13" s="4" t="inlineStr">
        <is>
          <t>Earnings (Loss) Per Common Share</t>
        </is>
      </c>
      <c r="B13" s="4" t="inlineStr">
        <is>
          <t>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is a reconciliation of basic and diluted earnings (loss) per common share for the six months ended January 31, 2020 and years ended 2019 and 2018: Six Months Ended January 31, Years Ended July 31, 2020 2019 2018 Basic earnings (loss) per common share Numerator: Net income (loss) available to common shareholders $ 966,774 $ 1,769,908 $ (1,318,373 ) Denominator: Weighted average common shares outstanding 2,845,318,757 2,814,601,020 1,159,457,924 Basic earnings (loss) per common share $ 0.00 $ 0.00 $ (0.00 ) Diluted earnings (loss) per common share Numerator: Net income (loss) available to common shareholders $ 966,774 $ 1,769,908 $ (1,318,373 ) Denominator: Weighted average common shares outstanding 2,845,318,757 2,814,601,020 1,159,457,924 Preferred shares 1,000 1,000 - Warrants/Options 1,325,765,957 1,316,132,485 - Convertible Debt 8,176,667 8,176,667 - Adjusted weighted average common shares outstanding 4,179,262,381 4,138,911,172 1,159,457,924 Diluted earnings (loss) per common share $ 0.00 $ 0.00 $ (0.00 ) For the year ended July 31, 2018, the weighted-average number of common shares outstanding excludes common stock equivalents, because their inclusion would be anti-dilutive.</t>
        </is>
      </c>
    </row>
    <row r="14">
      <c r="A14" s="4" t="inlineStr">
        <is>
          <t>Revenues Recognition</t>
        </is>
      </c>
      <c r="B14" s="4" t="inlineStr">
        <is>
          <t>Effective August 1, 2018, the Company adopted ASC 606 – Revenue from Contracts with Customers. The Company recognizes revenue from licensing agreements by applying the following steps: 1. Step 1: Identify the contract with a customer. 2. Step 2: Identify the separate performance obligations in the contract. 3. Step 3: Determine the transaction price. 4. Step 4: Allocate the transaction price to the separate performance obligations in the contract. 5. Step 5: Recognize revenue when (or as) the entity satisfies a performance obligation. For the comparative periods, revenue has not been adjusted and continues to be reported under ASC 605 – Revenue Recognition. Under ASC 605, revenue is recognized when persuasive evidence of an arrangement exists, delivery has occurred, the fee is fixed or determinable, and collectability is probable. There was no impact on the Company’s financial statements as a result of adopting Topic 606 for the six months ended January 31, 2020.</t>
        </is>
      </c>
    </row>
    <row r="15">
      <c r="A15" s="4" t="inlineStr">
        <is>
          <t>Subsequent Events</t>
        </is>
      </c>
      <c r="B15" s="4" t="inlineStr">
        <is>
          <t>GMGI evaluated subsequent events through the date these financial statements were issued for disclosure purposes.</t>
        </is>
      </c>
    </row>
    <row r="16">
      <c r="A16" s="4" t="inlineStr">
        <is>
          <t>Recently Issued Accounting Standards</t>
        </is>
      </c>
      <c r="B16" s="4" t="inlineStr">
        <is>
          <t>In February 2016, the FASB issued ASU No. 2016-02, Leases (Topic 842) . Under the new guidance, lessees will b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¹s right to use, or control the use of, a specified asset for the lease term.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For public business entities (PBEs), the amendments in ASU 2018-07 are effective for fiscal years beginning after December 15, 2018, including interim periods therein. Early adoption is permitted if financial statements have not yet been issued (for PBEs), but no earlier than an entity’s adoption date of ASC 606. If early adoption is elected, all amendments in the ASU that apply must be adopted in the same period. In addition, if early adoption is elected in an interim period, any adjustments should be reflected as of the beginning of the fiscal year that includes that interim period. The Company has adopted the ASU 2018-07 and has adjusted the share-based compensation costs. The management believes the new standard can best represent the Company’s operating results. The Company does not believe that any other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ACCOUNTING POLICIES (Tables)</t>
        </is>
      </c>
      <c r="B1" s="2" t="inlineStr">
        <is>
          <t>6 Months Ended</t>
        </is>
      </c>
    </row>
    <row r="2">
      <c r="B2" s="2" t="inlineStr">
        <is>
          <t>Jan. 31, 2020</t>
        </is>
      </c>
    </row>
    <row r="3">
      <c r="A3" s="3" t="inlineStr">
        <is>
          <t>SUMMARY OF ACCOUNTING POLICIES</t>
        </is>
      </c>
    </row>
    <row r="4">
      <c r="A4" s="4" t="inlineStr">
        <is>
          <t>Schedule of basic and diluted earnings (loss) per common share</t>
        </is>
      </c>
      <c r="B4" s="4" t="inlineStr">
        <is>
          <t xml:space="preserve"> Six Months Ended January 31, Years Ended July 31, 2020 2019 2018 Basic earnings (loss) per common share Numerator: Net income (loss) available to common shareholders $ 966,774 $ 1,769,908 $ (1,318,373 ) Denominator: Weighted average common shares outstanding 2,845,318,757 2,814,601,020 1,159,457,924 Basic earnings (loss) per common share $ 0.00 $ 0.00 $ (0.00 ) Diluted earnings (loss) per common share Numerator: Net income (loss) available to common shareholders $ 966,774 $ 1,769,908 $ (1,318,373 ) Denominator: Weighted average common shares outstanding 2,845,318,757 2,814,601,020 1,159,457,924 Preferred shares 1,000 1,000 - Warrants/Options 1,325,765,957 1,316,132,485 - Convertible Debt 8,176,667 8,176,667 - Adjusted weighted average common shares outstanding 4,179,262,381 4,138,911,172 1,159,457,924 Diluted earnings (loss) per common share $ 0.00 $ 0.00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6 Months Ended</t>
        </is>
      </c>
    </row>
    <row r="2">
      <c r="B2" s="2" t="inlineStr">
        <is>
          <t>Jan. 31, 2020</t>
        </is>
      </c>
    </row>
    <row r="3">
      <c r="A3" s="3" t="inlineStr">
        <is>
          <t>NOTES PAYABLE</t>
        </is>
      </c>
    </row>
    <row r="4">
      <c r="A4" s="4" t="inlineStr">
        <is>
          <t>Schedule of Convertible Notes Payable</t>
        </is>
      </c>
      <c r="B4" s="4" t="inlineStr">
        <is>
          <t xml:space="preserve"> January 31, July 31, 2020 2019 Convertible Note #2 30,000 30,000 Convertible Note #59 10,000 10,000 Notes payable, principal $ 40,000 $ 40,000 Total notes payable, net of discount $ 30,000 $ 30,000 Total notes payable, net of discount - in default $ 10,000 $ 1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RIVATIVE LIABILITIES NOTE CONVERSION FEATURE (Tables)</t>
        </is>
      </c>
      <c r="B1" s="2" t="inlineStr">
        <is>
          <t>6 Months Ended</t>
        </is>
      </c>
    </row>
    <row r="2">
      <c r="B2" s="2" t="inlineStr">
        <is>
          <t>Jan. 31, 2020</t>
        </is>
      </c>
    </row>
    <row r="3">
      <c r="A3" s="3" t="inlineStr">
        <is>
          <t>DERIVATIVE LIABILITIES NOTE CONVERSION FEATURE (Tables)</t>
        </is>
      </c>
    </row>
    <row r="4">
      <c r="A4" s="4" t="inlineStr">
        <is>
          <t>Schedule of derivative Liabilities</t>
        </is>
      </c>
      <c r="B4" s="4" t="inlineStr">
        <is>
          <t xml:space="preserve"> January 31, 2020 July 31, 2019 Balance, beginning of period $ 15,000 $ 11,930 Initial recognition of derivative liability - 3,300 Market-to-Market adjustment to fair value - 5,081 Gain on settlement agreement - (5,311 ) Settlement of derivative liability (15,000 ) - Balance, end of period $ - $ 1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Jan. 31, 2020</t>
        </is>
      </c>
    </row>
    <row r="3">
      <c r="A3" s="3" t="inlineStr">
        <is>
          <t>INCOME TAXES</t>
        </is>
      </c>
    </row>
    <row r="4">
      <c r="A4" s="4" t="inlineStr">
        <is>
          <t>Schedule of income tax expense</t>
        </is>
      </c>
      <c r="B4" s="4" t="inlineStr">
        <is>
          <t xml:space="preserve"> January 31, 2020 July 31, 2019 July 31, 2018 Operating loss (profit) for the periods ended $ (966,774 ) $ (1,769,908 ) $ 1,318,373 Average statutory tax rate 21 % 21 % 34 % Deferred tax asset (liability) attributable to net operating loss carry-forwards $ (203,023 ) $ (371,681 ) $ 448,247 </t>
        </is>
      </c>
    </row>
    <row r="5">
      <c r="A5" s="4" t="inlineStr">
        <is>
          <t>Schedule of deferred tax assets and liabilities</t>
        </is>
      </c>
      <c r="B5" s="4" t="inlineStr">
        <is>
          <t xml:space="preserve"> January 31, 2020 July 31, 2019 July 31, 2018 Deferred tax asset (liability) attributable to net operating loss carry-forwards $ (203,023 ) $ (371,681 ) $ 448,247 Less: valuation allowance $ (1,628,262 ) $ (1,999,943 ) $ (2,789,756 ) Tax benefit $ 1,425,240 $ 1,628,262 $ 3,238,003 Valuation allowance $ (1,425,240 ) $ (1,628,262 ) $ (3,238,003 ) Net deferred income tax assets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PARABLE YEAR INFORMATION (UNAUDITED) (Tables)</t>
        </is>
      </c>
      <c r="B1" s="2" t="inlineStr">
        <is>
          <t>6 Months Ended</t>
        </is>
      </c>
    </row>
    <row r="2">
      <c r="B2" s="2" t="inlineStr">
        <is>
          <t>Jan. 31, 2020</t>
        </is>
      </c>
    </row>
    <row r="3">
      <c r="A3" s="3" t="inlineStr">
        <is>
          <t>CONCENTRATIONS</t>
        </is>
      </c>
    </row>
    <row r="4">
      <c r="A4" s="4" t="inlineStr">
        <is>
          <t>Shcedule of comparable year information of statement of operations</t>
        </is>
      </c>
      <c r="B4" s="4" t="inlineStr">
        <is>
          <t xml:space="preserve"> January 31, 2019 Revenues $ 2,752 Revenues-related party 1,349,485 Cost of goods sold (138,502 ) Gross profit 1,213,735 Costs and expenses: G&amp;A expense 133,376 G&amp;A expense- related party 88,240 Compensation expense - Acquisition cost – related party 84,082 Professional fees 30,068 Amortization expenses 114,180 Bad debt expense - Total operating expenses 449,946 Gain from operations 763,789 Other income (expense): Interest expense (7,994 ) Interest earned - Gain (loss) on extinguishment of debt (106 ) Gain (loss) on derivative liability (1,899 ) Total other income (expense) (9,999 ) Net income $ 753,790 Net earnings per common share – basic $ 0.00 Net earnings per common share diluted $ 0.00 Weighted average number of common shares outstanding – basic 2,787,644,985 Weighted average number of common shares outstanding –diluted 2,800,500,1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GOING CONCERN (Details Narrative) - USD ($)</t>
        </is>
      </c>
      <c r="B1" s="2" t="inlineStr">
        <is>
          <t>6 Months Ended</t>
        </is>
      </c>
      <c r="C1" s="2" t="inlineStr">
        <is>
          <t>12 Months Ended</t>
        </is>
      </c>
    </row>
    <row r="2">
      <c r="B2" s="2" t="inlineStr">
        <is>
          <t>Jan. 31, 2020</t>
        </is>
      </c>
      <c r="C2" s="2" t="inlineStr">
        <is>
          <t>Jul. 31, 2019</t>
        </is>
      </c>
      <c r="D2" s="2" t="inlineStr">
        <is>
          <t>Jul. 31, 2018</t>
        </is>
      </c>
    </row>
    <row r="3">
      <c r="A3" s="3" t="inlineStr">
        <is>
          <t>GOING CONCERN</t>
        </is>
      </c>
    </row>
    <row r="4">
      <c r="A4" s="4" t="inlineStr">
        <is>
          <t>Net income (loss)</t>
        </is>
      </c>
      <c r="B4" s="6" t="n">
        <v>966774</v>
      </c>
      <c r="C4" s="6" t="n">
        <v>1769908</v>
      </c>
      <c r="D4" s="6" t="n">
        <v>-1318373</v>
      </c>
    </row>
    <row r="5">
      <c r="A5" s="4" t="inlineStr">
        <is>
          <t>Accumulated deficit</t>
        </is>
      </c>
      <c r="B5" s="6" t="n">
        <v>-25470961</v>
      </c>
      <c r="C5" s="6" t="n">
        <v>-2643773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SUMMARY OF ACCOUNTING POLICIES (Details) - USD ($)</t>
        </is>
      </c>
      <c r="B1" s="2" t="inlineStr">
        <is>
          <t>6 Months Ended</t>
        </is>
      </c>
      <c r="C1" s="2" t="inlineStr">
        <is>
          <t>12 Months Ended</t>
        </is>
      </c>
    </row>
    <row r="2">
      <c r="B2" s="2" t="inlineStr">
        <is>
          <t>Jan. 31, 2020</t>
        </is>
      </c>
      <c r="C2" s="2" t="inlineStr">
        <is>
          <t>Jul. 31, 2019</t>
        </is>
      </c>
      <c r="D2" s="2" t="inlineStr">
        <is>
          <t>Jul. 31, 2018</t>
        </is>
      </c>
    </row>
    <row r="3">
      <c r="A3" s="3" t="inlineStr">
        <is>
          <t>Numerator:</t>
        </is>
      </c>
    </row>
    <row r="4">
      <c r="A4" s="4" t="inlineStr">
        <is>
          <t>Net income (loss)</t>
        </is>
      </c>
      <c r="B4" s="6" t="n">
        <v>966774</v>
      </c>
      <c r="C4" s="6" t="n">
        <v>1769908</v>
      </c>
      <c r="D4" s="6" t="n">
        <v>-1318373</v>
      </c>
    </row>
    <row r="5">
      <c r="A5" s="3" t="inlineStr">
        <is>
          <t>Denominator:</t>
        </is>
      </c>
    </row>
    <row r="6">
      <c r="A6" s="4" t="inlineStr">
        <is>
          <t>Weighted average common shares outstanding</t>
        </is>
      </c>
      <c r="B6" s="5" t="n">
        <v>2845318757</v>
      </c>
      <c r="C6" s="5" t="n">
        <v>2814601020</v>
      </c>
      <c r="D6" s="5" t="n">
        <v>1159457924</v>
      </c>
    </row>
    <row r="7">
      <c r="A7" s="4" t="inlineStr">
        <is>
          <t>Basic earnings (loss) per common share</t>
        </is>
      </c>
      <c r="B7" s="6" t="n">
        <v>0</v>
      </c>
      <c r="C7" s="6" t="n">
        <v>0</v>
      </c>
      <c r="D7" s="6" t="n">
        <v>0</v>
      </c>
    </row>
    <row r="8">
      <c r="A8" s="3" t="inlineStr">
        <is>
          <t>Numerator:</t>
        </is>
      </c>
    </row>
    <row r="9">
      <c r="A9" s="4" t="inlineStr">
        <is>
          <t>Net income (loss) available to common shareholders</t>
        </is>
      </c>
      <c r="B9" s="6" t="n">
        <v>966774</v>
      </c>
      <c r="C9" s="6" t="n">
        <v>1769908</v>
      </c>
      <c r="D9" s="6" t="n">
        <v>-1318373</v>
      </c>
    </row>
    <row r="10">
      <c r="A10" s="3" t="inlineStr">
        <is>
          <t>Denominator:</t>
        </is>
      </c>
    </row>
    <row r="11">
      <c r="A11" s="4" t="inlineStr">
        <is>
          <t>Weighted average common shares outstanding</t>
        </is>
      </c>
      <c r="B11" s="5" t="n">
        <v>2845318757</v>
      </c>
      <c r="C11" s="5" t="n">
        <v>2814601020</v>
      </c>
      <c r="D11" s="5" t="n">
        <v>1159457924</v>
      </c>
    </row>
    <row r="12">
      <c r="A12" s="4" t="inlineStr">
        <is>
          <t>Preferred shares</t>
        </is>
      </c>
      <c r="B12" s="5" t="n">
        <v>1000</v>
      </c>
      <c r="C12" s="5" t="n">
        <v>1000</v>
      </c>
      <c r="D12" s="4" t="inlineStr">
        <is>
          <t xml:space="preserve"> </t>
        </is>
      </c>
    </row>
    <row r="13">
      <c r="A13" s="4" t="inlineStr">
        <is>
          <t>Warrants/Options</t>
        </is>
      </c>
      <c r="B13" s="5" t="n">
        <v>1325765957</v>
      </c>
      <c r="C13" s="5" t="n">
        <v>1316132485</v>
      </c>
      <c r="D13" s="4" t="inlineStr">
        <is>
          <t xml:space="preserve"> </t>
        </is>
      </c>
    </row>
    <row r="14">
      <c r="A14" s="4" t="inlineStr">
        <is>
          <t>Convertible Debt</t>
        </is>
      </c>
      <c r="B14" s="5" t="n">
        <v>8176667</v>
      </c>
      <c r="C14" s="5" t="n">
        <v>8176667</v>
      </c>
      <c r="D14" s="4" t="inlineStr">
        <is>
          <t xml:space="preserve"> </t>
        </is>
      </c>
    </row>
    <row r="15">
      <c r="A15" s="4" t="inlineStr">
        <is>
          <t>Adjusted weighted average common shares outstanding</t>
        </is>
      </c>
      <c r="B15" s="5" t="n">
        <v>4179262381</v>
      </c>
      <c r="C15" s="5" t="n">
        <v>4138911172</v>
      </c>
      <c r="D15" s="5" t="n">
        <v>1159457924</v>
      </c>
    </row>
    <row r="16">
      <c r="A16" s="4" t="inlineStr">
        <is>
          <t>Diluted earnings (loss) per common share</t>
        </is>
      </c>
      <c r="B16" s="6" t="n">
        <v>0</v>
      </c>
      <c r="C16" s="6" t="n">
        <v>0</v>
      </c>
      <c r="D16" s="6" t="n">
        <v>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UMMARY OF ACCOUNTING POLICIES (Details Narrative) - USD ($)</t>
        </is>
      </c>
      <c r="B1" s="2" t="inlineStr">
        <is>
          <t>6 Months Ended</t>
        </is>
      </c>
      <c r="C1" s="2" t="inlineStr">
        <is>
          <t>12 Months Ended</t>
        </is>
      </c>
    </row>
    <row r="2">
      <c r="B2" s="2" t="inlineStr">
        <is>
          <t>Jan. 31, 2020</t>
        </is>
      </c>
      <c r="C2" s="2" t="inlineStr">
        <is>
          <t>Jul. 31, 2019</t>
        </is>
      </c>
    </row>
    <row r="3">
      <c r="A3" s="4" t="inlineStr">
        <is>
          <t>Allowance for doubtful accounts</t>
        </is>
      </c>
      <c r="B3" s="6" t="n">
        <v>179396</v>
      </c>
      <c r="C3" s="6" t="n">
        <v>168557</v>
      </c>
    </row>
    <row r="4">
      <c r="A4" s="4" t="inlineStr">
        <is>
          <t>Accounts receivable</t>
        </is>
      </c>
      <c r="B4" s="5" t="n">
        <v>791340</v>
      </c>
      <c r="C4" s="5" t="n">
        <v>264558</v>
      </c>
    </row>
    <row r="5">
      <c r="A5" s="4" t="inlineStr">
        <is>
          <t>Globaltech Software Services LLC [Member]</t>
        </is>
      </c>
    </row>
    <row r="6">
      <c r="A6" s="4" t="inlineStr">
        <is>
          <t>Allowance for doubtful accounts</t>
        </is>
      </c>
      <c r="B6" s="5" t="n">
        <v>10839</v>
      </c>
    </row>
    <row r="7">
      <c r="A7" s="4" t="inlineStr">
        <is>
          <t>Accounts receivable, gross</t>
        </is>
      </c>
      <c r="B7" s="5" t="n">
        <v>10839</v>
      </c>
    </row>
    <row r="8">
      <c r="A8" s="4" t="inlineStr">
        <is>
          <t>Allowance for doubtful account</t>
        </is>
      </c>
      <c r="B8" s="6" t="n">
        <v>10839</v>
      </c>
    </row>
    <row r="9">
      <c r="A9" s="4" t="inlineStr">
        <is>
          <t>Red Label Technology [Member]</t>
        </is>
      </c>
    </row>
    <row r="10">
      <c r="A10" s="4" t="inlineStr">
        <is>
          <t>Allowance for doubtful accounts</t>
        </is>
      </c>
      <c r="C10" s="5" t="n">
        <v>168557</v>
      </c>
    </row>
    <row r="11">
      <c r="A11" s="4" t="inlineStr">
        <is>
          <t>Accounts receivable</t>
        </is>
      </c>
      <c r="C11" s="6" t="n">
        <v>433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ACCOUNTS RECEIVABLE RELATED PARTY (Details Narrative) - USD ($)</t>
        </is>
      </c>
      <c r="B1" s="2" t="inlineStr">
        <is>
          <t>6 Months Ended</t>
        </is>
      </c>
      <c r="C1" s="2" t="inlineStr">
        <is>
          <t>12 Months Ended</t>
        </is>
      </c>
    </row>
    <row r="2">
      <c r="B2" s="2" t="inlineStr">
        <is>
          <t>Jan. 31, 2020</t>
        </is>
      </c>
      <c r="C2" s="2" t="inlineStr">
        <is>
          <t>Jul. 31, 2019</t>
        </is>
      </c>
    </row>
    <row r="3">
      <c r="A3" s="4" t="inlineStr">
        <is>
          <t>Allowance for doubtful accounts</t>
        </is>
      </c>
      <c r="B3" s="6" t="n">
        <v>179396</v>
      </c>
      <c r="C3" s="6" t="n">
        <v>168557</v>
      </c>
    </row>
    <row r="4">
      <c r="A4" s="4" t="inlineStr">
        <is>
          <t>Account receivable-related party</t>
        </is>
      </c>
      <c r="B4" s="5" t="n">
        <v>1058874</v>
      </c>
      <c r="C4" s="5" t="n">
        <v>1009397</v>
      </c>
    </row>
    <row r="5">
      <c r="A5" s="4" t="inlineStr">
        <is>
          <t>Globaltech Software Services LLC [Member]</t>
        </is>
      </c>
    </row>
    <row r="6">
      <c r="A6" s="4" t="inlineStr">
        <is>
          <t>Account receivables-related party</t>
        </is>
      </c>
      <c r="B6" s="5" t="n">
        <v>10839</v>
      </c>
    </row>
    <row r="7">
      <c r="A7" s="4" t="inlineStr">
        <is>
          <t>Allowance for doubtful accounts</t>
        </is>
      </c>
      <c r="B7" s="5" t="n">
        <v>10839</v>
      </c>
    </row>
    <row r="8">
      <c r="A8" s="4" t="inlineStr">
        <is>
          <t>Articulate Pty Ltd [Member]</t>
        </is>
      </c>
    </row>
    <row r="9">
      <c r="A9" s="4" t="inlineStr">
        <is>
          <t>Account receivable-related party</t>
        </is>
      </c>
      <c r="B9" s="5" t="n">
        <v>1058874</v>
      </c>
    </row>
    <row r="10">
      <c r="A10" s="4" t="inlineStr">
        <is>
          <t>Articulate Pty Ltd And Globaltech Software Services LLC [Member]</t>
        </is>
      </c>
    </row>
    <row r="11">
      <c r="A11" s="4" t="inlineStr">
        <is>
          <t>Account receivable-related party</t>
        </is>
      </c>
      <c r="B11" s="6" t="n">
        <v>1058874</v>
      </c>
      <c r="C11" s="6" t="n">
        <v>100939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0</t>
        </is>
      </c>
      <c r="C1" s="2" t="inlineStr">
        <is>
          <t>Jul. 31, 2019</t>
        </is>
      </c>
    </row>
    <row r="2">
      <c r="A2" s="3" t="inlineStr">
        <is>
          <t>Shareholders' equity</t>
        </is>
      </c>
    </row>
    <row r="3">
      <c r="A3" s="4" t="inlineStr">
        <is>
          <t>Common stock, shares par value</t>
        </is>
      </c>
      <c r="B3" s="7" t="n">
        <v>1e-05</v>
      </c>
      <c r="C3" s="7" t="n">
        <v>1e-05</v>
      </c>
    </row>
    <row r="4">
      <c r="A4" s="4" t="inlineStr">
        <is>
          <t>Common stock, shares authorized</t>
        </is>
      </c>
      <c r="B4" s="5" t="n">
        <v>6000000000</v>
      </c>
      <c r="C4" s="5" t="n">
        <v>6000000000</v>
      </c>
    </row>
    <row r="5">
      <c r="A5" s="4" t="inlineStr">
        <is>
          <t>Common stock, shares issued</t>
        </is>
      </c>
      <c r="B5" s="5" t="n">
        <v>2845318757</v>
      </c>
      <c r="C5" s="5" t="n">
        <v>2845318757</v>
      </c>
    </row>
    <row r="6">
      <c r="A6" s="4" t="inlineStr">
        <is>
          <t>Common stock, shares outstanding</t>
        </is>
      </c>
      <c r="B6" s="5" t="n">
        <v>2845318757</v>
      </c>
      <c r="C6" s="5" t="n">
        <v>2845318757</v>
      </c>
    </row>
    <row r="7">
      <c r="A7" s="4" t="inlineStr">
        <is>
          <t>Preferred stock, shares par value</t>
        </is>
      </c>
      <c r="B7" s="7" t="n">
        <v>1e-05</v>
      </c>
      <c r="C7" s="7" t="n">
        <v>1e-05</v>
      </c>
    </row>
    <row r="8">
      <c r="A8" s="4" t="inlineStr">
        <is>
          <t>Preferred stock, shares authorized</t>
        </is>
      </c>
      <c r="B8" s="5" t="n">
        <v>20000000</v>
      </c>
      <c r="C8" s="5" t="n">
        <v>20000000</v>
      </c>
    </row>
    <row r="9">
      <c r="A9" s="4" t="inlineStr">
        <is>
          <t>Preferred Stock Series A [Member]</t>
        </is>
      </c>
    </row>
    <row r="10">
      <c r="A10" s="3" t="inlineStr">
        <is>
          <t>Shareholders' equity</t>
        </is>
      </c>
    </row>
    <row r="11">
      <c r="A11" s="4" t="inlineStr">
        <is>
          <t>Preferred stock, shares par value</t>
        </is>
      </c>
      <c r="B11" s="7" t="n">
        <v>1e-05</v>
      </c>
      <c r="C11" s="7" t="n">
        <v>1e-05</v>
      </c>
    </row>
    <row r="12">
      <c r="A12" s="4" t="inlineStr">
        <is>
          <t>Preferred stock, shares authorized</t>
        </is>
      </c>
      <c r="B12" s="5" t="n">
        <v>19999000</v>
      </c>
      <c r="C12" s="5" t="n">
        <v>19999000</v>
      </c>
    </row>
    <row r="13">
      <c r="A13" s="4" t="inlineStr">
        <is>
          <t>Preferred stock, shares outstanding</t>
        </is>
      </c>
      <c r="B13" s="5" t="n">
        <v>0</v>
      </c>
      <c r="C13" s="5" t="n">
        <v>0</v>
      </c>
    </row>
    <row r="14">
      <c r="A14" s="4" t="inlineStr">
        <is>
          <t>Preferred Stock Series B [Member]</t>
        </is>
      </c>
    </row>
    <row r="15">
      <c r="A15" s="3" t="inlineStr">
        <is>
          <t>Shareholders' equity</t>
        </is>
      </c>
    </row>
    <row r="16">
      <c r="A16" s="4" t="inlineStr">
        <is>
          <t>Preferred stock, shares par value</t>
        </is>
      </c>
      <c r="B16" s="7" t="n">
        <v>1e-05</v>
      </c>
      <c r="C16" s="7" t="n">
        <v>1e-05</v>
      </c>
    </row>
    <row r="17">
      <c r="A17" s="4" t="inlineStr">
        <is>
          <t>Preferred stock, shares authorized</t>
        </is>
      </c>
      <c r="B17" s="5" t="n">
        <v>1000</v>
      </c>
      <c r="C17" s="5" t="n">
        <v>1000</v>
      </c>
    </row>
    <row r="18">
      <c r="A18" s="4" t="inlineStr">
        <is>
          <t>Preferred stock, shares outstanding</t>
        </is>
      </c>
      <c r="B18" s="5" t="n">
        <v>1000</v>
      </c>
      <c r="C18" s="5" t="n">
        <v>1000</v>
      </c>
    </row>
    <row r="19">
      <c r="A19" s="4" t="inlineStr">
        <is>
          <t>Preferred stock, shares issued</t>
        </is>
      </c>
      <c r="B19" s="5" t="n">
        <v>1000</v>
      </c>
      <c r="C19"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 USD ($)</t>
        </is>
      </c>
      <c r="B1" s="2" t="inlineStr">
        <is>
          <t>Jan. 31, 2020</t>
        </is>
      </c>
      <c r="C1" s="2" t="inlineStr">
        <is>
          <t>Jul. 31, 2019</t>
        </is>
      </c>
    </row>
    <row r="2">
      <c r="A2" s="4" t="inlineStr">
        <is>
          <t>Notes payable, principal</t>
        </is>
      </c>
      <c r="B2" s="6" t="n">
        <v>40000</v>
      </c>
      <c r="C2" s="6" t="n">
        <v>40000</v>
      </c>
    </row>
    <row r="3">
      <c r="A3" s="4" t="inlineStr">
        <is>
          <t>Convertible notes payable, net of discounts</t>
        </is>
      </c>
      <c r="B3" s="5" t="n">
        <v>30000</v>
      </c>
      <c r="C3" s="5" t="n">
        <v>30000</v>
      </c>
    </row>
    <row r="4">
      <c r="A4" s="4" t="inlineStr">
        <is>
          <t>Convertible notes payable, net - in default</t>
        </is>
      </c>
      <c r="B4" s="5" t="n">
        <v>10000</v>
      </c>
      <c r="C4" s="5" t="n">
        <v>10000</v>
      </c>
    </row>
    <row r="5">
      <c r="A5" s="4" t="inlineStr">
        <is>
          <t>Convertible Note 2 [Member]</t>
        </is>
      </c>
    </row>
    <row r="6">
      <c r="A6" s="4" t="inlineStr">
        <is>
          <t>Notes payable, principal</t>
        </is>
      </c>
      <c r="B6" s="5" t="n">
        <v>30000</v>
      </c>
      <c r="C6" s="5" t="n">
        <v>30000</v>
      </c>
    </row>
    <row r="7">
      <c r="A7" s="4" t="inlineStr">
        <is>
          <t>Convertible Note 59 [Member]</t>
        </is>
      </c>
    </row>
    <row r="8">
      <c r="A8" s="4" t="inlineStr">
        <is>
          <t>Notes payable, principal</t>
        </is>
      </c>
      <c r="B8" s="6" t="n">
        <v>10000</v>
      </c>
      <c r="C8" s="6" t="n">
        <v>1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75" customWidth="1" min="1" max="1"/>
    <col width="14" customWidth="1" min="2" max="2"/>
    <col width="15" customWidth="1" min="3" max="3"/>
    <col width="80" customWidth="1" min="4" max="4"/>
    <col width="78" customWidth="1" min="5" max="5"/>
    <col width="14" customWidth="1" min="6" max="6"/>
    <col width="14" customWidth="1" min="7" max="7"/>
    <col width="14" customWidth="1" min="8" max="8"/>
    <col width="16"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S PAYABLE (Details Narrative) - USD ($)</t>
        </is>
      </c>
      <c r="B1" s="2" t="inlineStr">
        <is>
          <t>Sep. 10, 2018</t>
        </is>
      </c>
      <c r="C1" s="2" t="inlineStr">
        <is>
          <t>Mar. 01, 2016</t>
        </is>
      </c>
      <c r="D1" s="2" t="inlineStr">
        <is>
          <t>Feb. 28, 2019</t>
        </is>
      </c>
      <c r="E1" s="2" t="inlineStr">
        <is>
          <t>Feb. 28, 2018</t>
        </is>
      </c>
      <c r="F1" s="2" t="inlineStr">
        <is>
          <t>Sep. 22, 2016</t>
        </is>
      </c>
      <c r="G1" s="2" t="inlineStr">
        <is>
          <t>Jul. 21, 2016</t>
        </is>
      </c>
      <c r="H1" s="2" t="inlineStr">
        <is>
          <t>Apr. 26, 2016</t>
        </is>
      </c>
      <c r="I1" s="2" t="inlineStr">
        <is>
          <t>Jul. 31, 2015</t>
        </is>
      </c>
      <c r="J1" s="2" t="inlineStr">
        <is>
          <t>Mar. 19, 2012</t>
        </is>
      </c>
      <c r="K1" s="2" t="inlineStr">
        <is>
          <t>Jan. 31, 2020</t>
        </is>
      </c>
      <c r="L1" s="2" t="inlineStr">
        <is>
          <t>Jul. 31, 2019</t>
        </is>
      </c>
      <c r="M1" s="2" t="inlineStr">
        <is>
          <t>Jul. 31, 2018</t>
        </is>
      </c>
      <c r="N1" s="2" t="inlineStr">
        <is>
          <t>Jul. 31, 2016</t>
        </is>
      </c>
      <c r="O1" s="2" t="inlineStr">
        <is>
          <t>Sep. 10, 2020</t>
        </is>
      </c>
      <c r="P1" s="2" t="inlineStr">
        <is>
          <t>Oct. 09, 2019</t>
        </is>
      </c>
    </row>
    <row r="2">
      <c r="A2" s="4" t="inlineStr">
        <is>
          <t>Compensation expense-Acquisition-related party</t>
        </is>
      </c>
      <c r="K2" s="6" t="n">
        <v>0</v>
      </c>
      <c r="L2" s="6" t="n">
        <v>90873</v>
      </c>
      <c r="M2" s="6" t="n">
        <v>1242812</v>
      </c>
    </row>
    <row r="3">
      <c r="A3" s="4" t="inlineStr">
        <is>
          <t>Convertible debt</t>
        </is>
      </c>
      <c r="K3" s="5" t="n">
        <v>170254</v>
      </c>
    </row>
    <row r="4">
      <c r="A4" s="4" t="inlineStr">
        <is>
          <t>Derivative liability</t>
        </is>
      </c>
      <c r="K4" s="5" t="n">
        <v>0</v>
      </c>
      <c r="L4" s="5" t="n">
        <v>15000</v>
      </c>
    </row>
    <row r="5">
      <c r="A5" s="4" t="inlineStr">
        <is>
          <t>Gain on extinguishment of debt</t>
        </is>
      </c>
      <c r="K5" s="5" t="n">
        <v>0</v>
      </c>
      <c r="L5" s="6" t="n">
        <v>-106</v>
      </c>
      <c r="M5" s="5" t="n">
        <v>129</v>
      </c>
    </row>
    <row r="6">
      <c r="A6" s="4" t="inlineStr">
        <is>
          <t>Officer [Member]</t>
        </is>
      </c>
    </row>
    <row r="7">
      <c r="A7" s="4" t="inlineStr">
        <is>
          <t>Loan received</t>
        </is>
      </c>
      <c r="N7" s="6" t="n">
        <v>1000</v>
      </c>
    </row>
    <row r="8">
      <c r="A8" s="4" t="inlineStr">
        <is>
          <t>Loan payable, balance</t>
        </is>
      </c>
      <c r="K8" s="5" t="n">
        <v>1000</v>
      </c>
    </row>
    <row r="9">
      <c r="A9" s="4" t="inlineStr">
        <is>
          <t>Convertible Note 59 [Member]</t>
        </is>
      </c>
    </row>
    <row r="10">
      <c r="A10" s="4" t="inlineStr">
        <is>
          <t>Interest on promissory note</t>
        </is>
      </c>
      <c r="I10" s="4" t="inlineStr">
        <is>
          <t>8.00%</t>
        </is>
      </c>
    </row>
    <row r="11">
      <c r="A11" s="4" t="inlineStr">
        <is>
          <t>Convertible debt</t>
        </is>
      </c>
      <c r="H11" s="6" t="n">
        <v>50000</v>
      </c>
      <c r="I11" s="6" t="n">
        <v>240000</v>
      </c>
    </row>
    <row r="12">
      <c r="A12" s="4" t="inlineStr">
        <is>
          <t>Maturity date</t>
        </is>
      </c>
      <c r="I12" s="4" t="inlineStr">
        <is>
          <t>Jan. 31,
		2016</t>
        </is>
      </c>
    </row>
    <row r="13">
      <c r="A13" s="4" t="inlineStr">
        <is>
          <t>Interest rate</t>
        </is>
      </c>
      <c r="I13" s="4" t="inlineStr">
        <is>
          <t>22.00%</t>
        </is>
      </c>
    </row>
    <row r="14">
      <c r="A14" s="4" t="inlineStr">
        <is>
          <t>Gain on extinguishment of debt</t>
        </is>
      </c>
      <c r="H14" s="6" t="n">
        <v>47151</v>
      </c>
    </row>
    <row r="15">
      <c r="A15" s="4" t="inlineStr">
        <is>
          <t>Convertible Note 59 [Member] | Cancellation and Release Agreement [Member]</t>
        </is>
      </c>
    </row>
    <row r="16">
      <c r="A16" s="4" t="inlineStr">
        <is>
          <t>Convertible debt</t>
        </is>
      </c>
      <c r="F16" s="6" t="n">
        <v>183157</v>
      </c>
    </row>
    <row r="17">
      <c r="A17" s="4" t="inlineStr">
        <is>
          <t>Gain on extinguishment of debt</t>
        </is>
      </c>
      <c r="F17" s="6" t="n">
        <v>165000</v>
      </c>
    </row>
    <row r="18">
      <c r="A18" s="4" t="inlineStr">
        <is>
          <t>Convertible Note 59 [Member] | Istvan Elek [Member]</t>
        </is>
      </c>
    </row>
    <row r="19">
      <c r="A19" s="4" t="inlineStr">
        <is>
          <t>Convertible debt</t>
        </is>
      </c>
      <c r="G19" s="6" t="n">
        <v>25000</v>
      </c>
    </row>
    <row r="20">
      <c r="A20" s="4" t="inlineStr">
        <is>
          <t>Conversion price as a percentage of market price</t>
        </is>
      </c>
      <c r="G20" s="4" t="inlineStr">
        <is>
          <t>50.00%</t>
        </is>
      </c>
    </row>
    <row r="21">
      <c r="A21" s="4" t="inlineStr">
        <is>
          <t>Convertible Note 59 [Member] | On August 1, 2019 [Member]</t>
        </is>
      </c>
    </row>
    <row r="22">
      <c r="A22" s="4" t="inlineStr">
        <is>
          <t>Convertible debt, principal balance</t>
        </is>
      </c>
      <c r="K22" s="5" t="n">
        <v>10000</v>
      </c>
    </row>
    <row r="23">
      <c r="A23" s="4" t="inlineStr">
        <is>
          <t>Accrued interest</t>
        </is>
      </c>
      <c r="K23" s="5" t="n">
        <v>2828</v>
      </c>
    </row>
    <row r="24">
      <c r="A24" s="4" t="inlineStr">
        <is>
          <t>Notes payable, outstanding balance</t>
        </is>
      </c>
      <c r="K24" s="5" t="n">
        <v>12424</v>
      </c>
    </row>
    <row r="25">
      <c r="A25" s="4" t="inlineStr">
        <is>
          <t>Convertible Note 2 [Member]</t>
        </is>
      </c>
    </row>
    <row r="26">
      <c r="A26" s="4" t="inlineStr">
        <is>
          <t>Convertible debt</t>
        </is>
      </c>
      <c r="J26" s="6" t="n">
        <v>30000</v>
      </c>
    </row>
    <row r="27">
      <c r="A27" s="4" t="inlineStr">
        <is>
          <t>Debt discount</t>
        </is>
      </c>
      <c r="K27" s="5" t="n">
        <v>0</v>
      </c>
    </row>
    <row r="28">
      <c r="A28" s="4" t="inlineStr">
        <is>
          <t>Conversion price</t>
        </is>
      </c>
      <c r="J28" s="8" t="n">
        <v>0.01</v>
      </c>
    </row>
    <row r="29">
      <c r="A29" s="4" t="inlineStr">
        <is>
          <t>Proceeds from issuance of promissory notes</t>
        </is>
      </c>
      <c r="J29" s="6" t="n">
        <v>30000</v>
      </c>
    </row>
    <row r="30">
      <c r="A30" s="4" t="inlineStr">
        <is>
          <t>Common stock shares issuable upon conversion of convertible notes</t>
        </is>
      </c>
      <c r="J30" s="5" t="n">
        <v>3000000</v>
      </c>
    </row>
    <row r="31">
      <c r="A31" s="4" t="inlineStr">
        <is>
          <t>Beneficial conversion feature</t>
        </is>
      </c>
      <c r="J31" s="4" t="inlineStr">
        <is>
          <t>The beneficial conversion feature is calculated at its intrinsic value (that is, the difference between the conversion price $0.01 and the fair value of the common stock into which the debt is convertible at the commitment date (per share being $0.08), multiplied by the number of shares into which the debt is convertible</t>
        </is>
      </c>
    </row>
    <row r="32">
      <c r="A32" s="4" t="inlineStr">
        <is>
          <t>Convertible Note 2 [Member] | On August 1, 2019 [Member]</t>
        </is>
      </c>
    </row>
    <row r="33">
      <c r="A33" s="4" t="inlineStr">
        <is>
          <t>Convertible debt, principal balance</t>
        </is>
      </c>
      <c r="K33" s="5" t="n">
        <v>30000</v>
      </c>
    </row>
    <row r="34">
      <c r="A34" s="4" t="inlineStr">
        <is>
          <t>Notes payable, outstanding balance</t>
        </is>
      </c>
      <c r="K34" s="5" t="n">
        <v>30000</v>
      </c>
    </row>
    <row r="35">
      <c r="A35" s="4" t="inlineStr">
        <is>
          <t>Convertible Note 68 [Member]</t>
        </is>
      </c>
    </row>
    <row r="36">
      <c r="A36" s="4" t="inlineStr">
        <is>
          <t>Interest on promissory note</t>
        </is>
      </c>
      <c r="C36" s="4" t="inlineStr">
        <is>
          <t>6.00%</t>
        </is>
      </c>
    </row>
    <row r="37">
      <c r="A37" s="4" t="inlineStr">
        <is>
          <t>Convertible debt</t>
        </is>
      </c>
      <c r="C37" s="6" t="n">
        <v>2374712</v>
      </c>
    </row>
    <row r="38">
      <c r="A38" s="4" t="inlineStr">
        <is>
          <t>Maturity date</t>
        </is>
      </c>
      <c r="C38" s="4" t="inlineStr">
        <is>
          <t>Mar. 1,
		2017</t>
        </is>
      </c>
    </row>
    <row r="39">
      <c r="A39" s="4" t="inlineStr">
        <is>
          <t>Debt discount</t>
        </is>
      </c>
      <c r="C39" s="6" t="n">
        <v>1662243</v>
      </c>
    </row>
    <row r="40">
      <c r="A40" s="4" t="inlineStr">
        <is>
          <t>Derivative liability</t>
        </is>
      </c>
      <c r="C40" s="6" t="n">
        <v>1662243</v>
      </c>
    </row>
    <row r="41">
      <c r="A41" s="4" t="inlineStr">
        <is>
          <t>Stock price</t>
        </is>
      </c>
      <c r="C41" s="9" t="n">
        <v>0.2985</v>
      </c>
    </row>
    <row r="42">
      <c r="A42" s="4" t="inlineStr">
        <is>
          <t>Exercise price</t>
        </is>
      </c>
      <c r="C42" s="9" t="n">
        <v>0.4264</v>
      </c>
    </row>
    <row r="43">
      <c r="A43" s="4" t="inlineStr">
        <is>
          <t>Period of maturity</t>
        </is>
      </c>
      <c r="C43" s="4" t="inlineStr">
        <is>
          <t>1 year</t>
        </is>
      </c>
    </row>
    <row r="44">
      <c r="A44" s="4" t="inlineStr">
        <is>
          <t>Expected votatility</t>
        </is>
      </c>
      <c r="C44" s="4" t="inlineStr">
        <is>
          <t>1557.00%</t>
        </is>
      </c>
    </row>
    <row r="45">
      <c r="A45" s="4" t="inlineStr">
        <is>
          <t>Settlement Agreement [Member]</t>
        </is>
      </c>
    </row>
    <row r="46">
      <c r="A46" s="4" t="inlineStr">
        <is>
          <t>Settlement Payable</t>
        </is>
      </c>
      <c r="K46" s="5" t="n">
        <v>290000</v>
      </c>
      <c r="P46" s="6" t="n">
        <v>145000</v>
      </c>
    </row>
    <row r="47">
      <c r="A47" s="4" t="inlineStr">
        <is>
          <t>Settlement Payable - Long-term</t>
        </is>
      </c>
      <c r="M47" s="5" t="n">
        <v>0</v>
      </c>
      <c r="P47" s="6" t="n">
        <v>145000</v>
      </c>
    </row>
    <row r="48">
      <c r="A48" s="4" t="inlineStr">
        <is>
          <t>imputed interest, percentage</t>
        </is>
      </c>
      <c r="P48" s="4" t="inlineStr">
        <is>
          <t>6.00%</t>
        </is>
      </c>
    </row>
    <row r="49">
      <c r="A49" s="4" t="inlineStr">
        <is>
          <t>Settlement Agreement [Member] | Subsequent Event [Member]</t>
        </is>
      </c>
    </row>
    <row r="50">
      <c r="A50" s="4" t="inlineStr">
        <is>
          <t>Settlement Payable</t>
        </is>
      </c>
      <c r="O50" s="6" t="n">
        <v>145000</v>
      </c>
    </row>
    <row r="51">
      <c r="A51" s="4" t="inlineStr">
        <is>
          <t>Luxor Capital LLC [Member]</t>
        </is>
      </c>
    </row>
    <row r="52">
      <c r="A52" s="4" t="inlineStr">
        <is>
          <t>Loan payable, balance</t>
        </is>
      </c>
      <c r="B52" s="6" t="n">
        <v>290000</v>
      </c>
    </row>
    <row r="53">
      <c r="A53" s="4" t="inlineStr">
        <is>
          <t>Debt conversion converted amount</t>
        </is>
      </c>
      <c r="B53" s="5" t="n">
        <v>209414</v>
      </c>
    </row>
    <row r="54">
      <c r="A54" s="4" t="inlineStr">
        <is>
          <t>Convertible note, principal amount</t>
        </is>
      </c>
      <c r="B54" s="5" t="n">
        <v>649414</v>
      </c>
      <c r="K54" s="5" t="n">
        <v>0</v>
      </c>
    </row>
    <row r="55">
      <c r="A55" s="4" t="inlineStr">
        <is>
          <t>Debt converted into common stock</t>
        </is>
      </c>
      <c r="B55" s="6" t="n">
        <v>209414</v>
      </c>
    </row>
    <row r="56">
      <c r="A56" s="4" t="inlineStr">
        <is>
          <t>Conversion price</t>
        </is>
      </c>
      <c r="B56" s="10" t="n">
        <v>0.001</v>
      </c>
    </row>
    <row r="57">
      <c r="A57" s="4" t="inlineStr">
        <is>
          <t>Common stock shares issued upon conversion of convertible debt</t>
        </is>
      </c>
      <c r="B57" s="5" t="n">
        <v>209414000</v>
      </c>
    </row>
    <row r="58">
      <c r="A58" s="4" t="inlineStr">
        <is>
          <t>Amount payable under agreement</t>
        </is>
      </c>
      <c r="B58" s="6" t="n">
        <v>150000</v>
      </c>
    </row>
    <row r="59">
      <c r="A59" s="4" t="inlineStr">
        <is>
          <t>Luxor Capital LLC [Member] | Asset Purchase Agreement [Member]</t>
        </is>
      </c>
    </row>
    <row r="60">
      <c r="A60" s="4" t="inlineStr">
        <is>
          <t>Promissory note payment description</t>
        </is>
      </c>
      <c r="D60" s="4" t="inlineStr">
        <is>
          <t>20% of the total value shall be paid on signing the agreement, 40% of the total value shall be paid on October 1, 2019, and 40% of the total value including any accrued interest shall be paid on April 1, 2020. The late payment fee would be $500 per month</t>
        </is>
      </c>
    </row>
    <row r="61">
      <c r="A61" s="4" t="inlineStr">
        <is>
          <t>Compensation expense-Acquisition-related party</t>
        </is>
      </c>
      <c r="D61" s="6" t="n">
        <v>90873</v>
      </c>
    </row>
    <row r="62">
      <c r="A62" s="4" t="inlineStr">
        <is>
          <t>Convertible promissory note issued</t>
        </is>
      </c>
      <c r="D62" s="5" t="n">
        <v>1031567</v>
      </c>
      <c r="M62" s="5" t="n">
        <v>0</v>
      </c>
    </row>
    <row r="63">
      <c r="A63" s="4" t="inlineStr">
        <is>
          <t>Gain on extinguishment of contingent liability - related party</t>
        </is>
      </c>
      <c r="D63" s="6" t="n">
        <v>114618</v>
      </c>
    </row>
    <row r="64">
      <c r="A64" s="4" t="inlineStr">
        <is>
          <t>Interest on promissory note</t>
        </is>
      </c>
      <c r="D64" s="4" t="inlineStr">
        <is>
          <t>6.00%</t>
        </is>
      </c>
    </row>
    <row r="65">
      <c r="A65" s="4" t="inlineStr">
        <is>
          <t>Common stock issued for acquisition, shares</t>
        </is>
      </c>
      <c r="E65" s="5" t="n">
        <v>625000000</v>
      </c>
    </row>
    <row r="66">
      <c r="A66" s="4" t="inlineStr">
        <is>
          <t>Common stock issued for acquisition, value</t>
        </is>
      </c>
      <c r="E66" s="6" t="n">
        <v>187500</v>
      </c>
    </row>
    <row r="67">
      <c r="A67" s="4" t="inlineStr">
        <is>
          <t>Assets term period</t>
        </is>
      </c>
      <c r="E67" s="4" t="inlineStr">
        <is>
          <t>Asset system during the 12-month period of March 1, 2018 to February 28, 2019</t>
        </is>
      </c>
    </row>
    <row r="68">
      <c r="A68" s="4" t="inlineStr">
        <is>
          <t>Contingent liability-related party</t>
        </is>
      </c>
      <c r="D68" s="6" t="n">
        <v>1146185</v>
      </c>
      <c r="M68" s="6" t="n">
        <v>1055312</v>
      </c>
    </row>
    <row r="69">
      <c r="A69" s="4" t="inlineStr">
        <is>
          <t>Debt discount</t>
        </is>
      </c>
      <c r="D69" s="4" t="inlineStr">
        <is>
          <t>10.00%</t>
        </is>
      </c>
    </row>
    <row r="70">
      <c r="A70" s="4" t="inlineStr">
        <is>
          <t>Revenues percentage</t>
        </is>
      </c>
      <c r="E70" s="4" t="inlineStr">
        <is>
          <t>50.00%</t>
        </is>
      </c>
    </row>
    <row r="71">
      <c r="A71" s="4" t="inlineStr">
        <is>
          <t>Repayment of related party debt</t>
        </is>
      </c>
      <c r="K71" s="5" t="n">
        <v>861313</v>
      </c>
    </row>
    <row r="72">
      <c r="A72" s="4" t="inlineStr">
        <is>
          <t>Convertible debt, principal balance</t>
        </is>
      </c>
      <c r="K72" s="5" t="n">
        <v>170254</v>
      </c>
    </row>
    <row r="73">
      <c r="A73" s="4" t="inlineStr">
        <is>
          <t>Accrued interest</t>
        </is>
      </c>
      <c r="K73" s="5" t="n">
        <v>39013</v>
      </c>
    </row>
    <row r="74">
      <c r="A74" s="4" t="inlineStr">
        <is>
          <t>Late fee payable</t>
        </is>
      </c>
      <c r="K74" s="5" t="n">
        <v>4000</v>
      </c>
    </row>
    <row r="75">
      <c r="A75" s="4" t="inlineStr">
        <is>
          <t>Related party debt, total</t>
        </is>
      </c>
      <c r="K75" s="6" t="n">
        <v>2132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NOTE CONVERSION FEATURE (Details) - Derivative Liability [Member] - USD ($)</t>
        </is>
      </c>
      <c r="B1" s="2" t="inlineStr">
        <is>
          <t>Jan. 31, 2020</t>
        </is>
      </c>
      <c r="C1" s="2" t="inlineStr">
        <is>
          <t>Jul. 31, 2019</t>
        </is>
      </c>
    </row>
    <row r="2">
      <c r="A2" s="4" t="inlineStr">
        <is>
          <t>Balance, beginning of period</t>
        </is>
      </c>
      <c r="B2" s="6" t="n">
        <v>15000</v>
      </c>
      <c r="C2" s="6" t="n">
        <v>11930</v>
      </c>
    </row>
    <row r="3">
      <c r="A3" s="4" t="inlineStr">
        <is>
          <t>Initial recognition of derivative liability</t>
        </is>
      </c>
      <c r="B3" s="5" t="n">
        <v>0</v>
      </c>
      <c r="C3" s="5" t="n">
        <v>3300</v>
      </c>
    </row>
    <row r="4">
      <c r="A4" s="4" t="inlineStr">
        <is>
          <t>Market-to-Market adjustment to fair value</t>
        </is>
      </c>
      <c r="B4" s="5" t="n">
        <v>0</v>
      </c>
      <c r="C4" s="5" t="n">
        <v>5081</v>
      </c>
    </row>
    <row r="5">
      <c r="A5" s="4" t="inlineStr">
        <is>
          <t>Gain on settlement agreement</t>
        </is>
      </c>
      <c r="B5" s="5" t="n">
        <v>0</v>
      </c>
      <c r="C5" s="5" t="n">
        <v>-5311</v>
      </c>
    </row>
    <row r="6">
      <c r="A6" s="4" t="inlineStr">
        <is>
          <t>Settlement of derivatives liability</t>
        </is>
      </c>
      <c r="B6" s="5" t="n">
        <v>-15000</v>
      </c>
      <c r="C6" s="5" t="n">
        <v>0</v>
      </c>
    </row>
    <row r="7">
      <c r="A7" s="4" t="inlineStr">
        <is>
          <t>Balance, end of period</t>
        </is>
      </c>
      <c r="B7" s="6" t="n">
        <v>0</v>
      </c>
      <c r="C7" s="6" t="n">
        <v>1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RIVATIVE LIABILITIES NOTE CONVERSION FEATURE (Details Narrative) - USD ($)</t>
        </is>
      </c>
      <c r="B1" s="2" t="inlineStr">
        <is>
          <t>12 Months Ended</t>
        </is>
      </c>
    </row>
    <row r="2">
      <c r="B2" s="2" t="inlineStr">
        <is>
          <t>Jul. 31, 2019</t>
        </is>
      </c>
      <c r="C2" s="2" t="inlineStr">
        <is>
          <t>Jan. 31, 2020</t>
        </is>
      </c>
    </row>
    <row r="3">
      <c r="A3" s="3" t="inlineStr">
        <is>
          <t>DERIVATIVE LIABILITIES - NOTE CONVERSION FEATURE</t>
        </is>
      </c>
    </row>
    <row r="4">
      <c r="A4" s="4" t="inlineStr">
        <is>
          <t>Initial recognition of derivative liability</t>
        </is>
      </c>
      <c r="B4" s="6" t="n">
        <v>3300</v>
      </c>
    </row>
    <row r="5">
      <c r="A5" s="4" t="inlineStr">
        <is>
          <t>Loss on derivative liability</t>
        </is>
      </c>
      <c r="B5" s="5" t="n">
        <v>5081</v>
      </c>
    </row>
    <row r="6">
      <c r="A6" s="4" t="inlineStr">
        <is>
          <t>Gain on settlement agreement</t>
        </is>
      </c>
      <c r="B6" s="5" t="n">
        <v>-5311</v>
      </c>
    </row>
    <row r="7">
      <c r="A7" s="4" t="inlineStr">
        <is>
          <t>Derivative liability related to conversion feature</t>
        </is>
      </c>
      <c r="B7" s="6" t="n">
        <v>15000</v>
      </c>
      <c r="C7"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7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Narrative) - USD ($)</t>
        </is>
      </c>
      <c r="B1" s="2" t="inlineStr">
        <is>
          <t>Sep. 10, 2018</t>
        </is>
      </c>
      <c r="C1" s="2" t="inlineStr">
        <is>
          <t>Apr. 01, 2016</t>
        </is>
      </c>
      <c r="D1" s="2" t="inlineStr">
        <is>
          <t>Aug. 02, 2019</t>
        </is>
      </c>
      <c r="E1" s="2" t="inlineStr">
        <is>
          <t>Feb. 28, 2018</t>
        </is>
      </c>
      <c r="F1" s="2" t="inlineStr">
        <is>
          <t>Jan. 31, 2020</t>
        </is>
      </c>
      <c r="G1" s="2" t="inlineStr">
        <is>
          <t>Jul. 31, 2019</t>
        </is>
      </c>
      <c r="H1" s="2" t="inlineStr">
        <is>
          <t>Jul. 31, 2018</t>
        </is>
      </c>
      <c r="I1" s="2" t="inlineStr">
        <is>
          <t>Feb. 28, 2019</t>
        </is>
      </c>
      <c r="J1" s="2" t="inlineStr">
        <is>
          <t>Jun. 18, 2018</t>
        </is>
      </c>
      <c r="K1" s="2" t="inlineStr">
        <is>
          <t>Dec. 12, 2017</t>
        </is>
      </c>
      <c r="L1" s="2" t="inlineStr">
        <is>
          <t>Mar. 01, 2016</t>
        </is>
      </c>
      <c r="M1" s="2" t="inlineStr">
        <is>
          <t>Feb. 22, 2016</t>
        </is>
      </c>
    </row>
    <row r="2">
      <c r="A2" s="4" t="inlineStr">
        <is>
          <t>Promissory note-related party</t>
        </is>
      </c>
      <c r="F2" s="6" t="n">
        <v>213267</v>
      </c>
    </row>
    <row r="3">
      <c r="A3" s="4" t="inlineStr">
        <is>
          <t>Accrued interest</t>
        </is>
      </c>
      <c r="F3" s="5" t="n">
        <v>39013</v>
      </c>
    </row>
    <row r="4">
      <c r="A4" s="4" t="inlineStr">
        <is>
          <t>Convertible debt</t>
        </is>
      </c>
      <c r="F4" s="5" t="n">
        <v>170254</v>
      </c>
    </row>
    <row r="5">
      <c r="A5" s="4" t="inlineStr">
        <is>
          <t>Late payment fee</t>
        </is>
      </c>
      <c r="F5" s="5" t="n">
        <v>4000</v>
      </c>
    </row>
    <row r="6">
      <c r="A6" s="4" t="inlineStr">
        <is>
          <t>Accounts recievable, net</t>
        </is>
      </c>
      <c r="F6" s="5" t="n">
        <v>0</v>
      </c>
    </row>
    <row r="7">
      <c r="A7" s="4" t="inlineStr">
        <is>
          <t>General and administrative expense - related party</t>
        </is>
      </c>
      <c r="F7" s="5" t="n">
        <v>66000</v>
      </c>
      <c r="G7" s="6" t="n">
        <v>199648</v>
      </c>
      <c r="H7" s="6" t="n">
        <v>209100</v>
      </c>
    </row>
    <row r="8">
      <c r="A8" s="4" t="inlineStr">
        <is>
          <t>Accounts receivable</t>
        </is>
      </c>
      <c r="F8" s="6" t="n">
        <v>791340</v>
      </c>
      <c r="G8" s="6" t="n">
        <v>264558</v>
      </c>
    </row>
    <row r="9">
      <c r="A9" s="4" t="inlineStr">
        <is>
          <t>Common stock shares issued</t>
        </is>
      </c>
      <c r="F9" s="5" t="n">
        <v>2845318757</v>
      </c>
      <c r="G9" s="5" t="n">
        <v>2845318757</v>
      </c>
    </row>
    <row r="10">
      <c r="A10" s="4" t="inlineStr">
        <is>
          <t>Luxor Capital LLC [Member]</t>
        </is>
      </c>
    </row>
    <row r="11">
      <c r="A11" s="4" t="inlineStr">
        <is>
          <t>Convertible note, principal amount</t>
        </is>
      </c>
      <c r="B11" s="6" t="n">
        <v>649414</v>
      </c>
      <c r="F11" s="6" t="n">
        <v>0</v>
      </c>
    </row>
    <row r="12">
      <c r="A12" s="4" t="inlineStr">
        <is>
          <t>Interest free loan payable under agreement</t>
        </is>
      </c>
      <c r="B12" s="5" t="n">
        <v>290000</v>
      </c>
    </row>
    <row r="13">
      <c r="A13" s="4" t="inlineStr">
        <is>
          <t>Amount payable under agreement</t>
        </is>
      </c>
      <c r="B13" s="6" t="n">
        <v>150000</v>
      </c>
    </row>
    <row r="14">
      <c r="A14" s="4" t="inlineStr">
        <is>
          <t>Conversion price</t>
        </is>
      </c>
      <c r="B14" s="10" t="n">
        <v>0.001</v>
      </c>
    </row>
    <row r="15">
      <c r="A15" s="4" t="inlineStr">
        <is>
          <t>Debt conversion converted amount</t>
        </is>
      </c>
      <c r="B15" s="6" t="n">
        <v>209414</v>
      </c>
    </row>
    <row r="16">
      <c r="A16" s="4" t="inlineStr">
        <is>
          <t>Settlement payables</t>
        </is>
      </c>
      <c r="F16" s="5" t="n">
        <v>290000</v>
      </c>
    </row>
    <row r="17">
      <c r="A17" s="4" t="inlineStr">
        <is>
          <t>Luxor Capital LLC [Member] | Convertible promissory note [Member]</t>
        </is>
      </c>
    </row>
    <row r="18">
      <c r="A18" s="4" t="inlineStr">
        <is>
          <t>Convertible note, principal amount</t>
        </is>
      </c>
      <c r="L18" s="6" t="n">
        <v>2874712</v>
      </c>
    </row>
    <row r="19">
      <c r="A19" s="4" t="inlineStr">
        <is>
          <t>Accrued interest</t>
        </is>
      </c>
      <c r="L19" s="4" t="inlineStr">
        <is>
          <t>6.00%</t>
        </is>
      </c>
    </row>
    <row r="20">
      <c r="A20" s="4" t="inlineStr">
        <is>
          <t>Luxor Capital LLC [Member] | Asset Purchase Agreement [Member]</t>
        </is>
      </c>
    </row>
    <row r="21">
      <c r="A21" s="4" t="inlineStr">
        <is>
          <t>Common stock issued for acquisition, shares</t>
        </is>
      </c>
      <c r="E21" s="5" t="n">
        <v>625000000</v>
      </c>
    </row>
    <row r="22">
      <c r="A22" s="4" t="inlineStr">
        <is>
          <t>Proposed discount</t>
        </is>
      </c>
      <c r="I22" s="4" t="inlineStr">
        <is>
          <t>10.00%</t>
        </is>
      </c>
    </row>
    <row r="23">
      <c r="A23" s="4" t="inlineStr">
        <is>
          <t>Interest rate</t>
        </is>
      </c>
      <c r="I23" s="4" t="inlineStr">
        <is>
          <t>6.00%</t>
        </is>
      </c>
    </row>
    <row r="24">
      <c r="A24" s="4" t="inlineStr">
        <is>
          <t>Common stock issued for acquisition, value</t>
        </is>
      </c>
      <c r="E24" s="6" t="n">
        <v>187500</v>
      </c>
    </row>
    <row r="25">
      <c r="A25" s="4" t="inlineStr">
        <is>
          <t>Contingent liability-related party</t>
        </is>
      </c>
      <c r="I25" s="6" t="n">
        <v>1146185</v>
      </c>
    </row>
    <row r="26">
      <c r="A26" s="4" t="inlineStr">
        <is>
          <t>Revenues percentage</t>
        </is>
      </c>
      <c r="E26" s="4" t="inlineStr">
        <is>
          <t>50.00%</t>
        </is>
      </c>
    </row>
    <row r="27">
      <c r="A27" s="4" t="inlineStr">
        <is>
          <t>Assets term period</t>
        </is>
      </c>
      <c r="E27" s="4" t="inlineStr">
        <is>
          <t>Assets during the 12-month period from March 1, 2018 to February 28, 2019</t>
        </is>
      </c>
    </row>
    <row r="28">
      <c r="A28" s="4" t="inlineStr">
        <is>
          <t>Common stock shares issued</t>
        </is>
      </c>
      <c r="M28" s="5" t="n">
        <v>11112</v>
      </c>
    </row>
    <row r="29">
      <c r="A29" s="4" t="inlineStr">
        <is>
          <t>Mr. Goodman [Member]</t>
        </is>
      </c>
    </row>
    <row r="30">
      <c r="A30" s="4" t="inlineStr">
        <is>
          <t>Accounts payable - related parties</t>
        </is>
      </c>
      <c r="F30" s="5" t="n">
        <v>160889</v>
      </c>
      <c r="J30" s="6" t="n">
        <v>30000</v>
      </c>
      <c r="K30" s="6" t="n">
        <v>30000</v>
      </c>
    </row>
    <row r="31">
      <c r="A31" s="4" t="inlineStr">
        <is>
          <t>Common stock shares issued</t>
        </is>
      </c>
      <c r="J31" s="5" t="n">
        <v>25000000</v>
      </c>
      <c r="K31" s="5" t="n">
        <v>77780659</v>
      </c>
    </row>
    <row r="32">
      <c r="A32" s="4" t="inlineStr">
        <is>
          <t>Ms.Weiting Feng [Member]</t>
        </is>
      </c>
    </row>
    <row r="33">
      <c r="A33" s="4" t="inlineStr">
        <is>
          <t>Accounts payable - related parties</t>
        </is>
      </c>
      <c r="F33" s="6" t="n">
        <v>186510</v>
      </c>
      <c r="J33" s="6" t="n">
        <v>30000</v>
      </c>
      <c r="K33" s="6" t="n">
        <v>30000</v>
      </c>
    </row>
    <row r="34">
      <c r="A34" s="4" t="inlineStr">
        <is>
          <t>Common stock shares issued</t>
        </is>
      </c>
      <c r="J34" s="5" t="n">
        <v>25000000</v>
      </c>
      <c r="K34" s="5" t="n">
        <v>77780659</v>
      </c>
    </row>
    <row r="35">
      <c r="A35" s="4" t="inlineStr">
        <is>
          <t>Articulate Pty Ltd [Member]</t>
        </is>
      </c>
    </row>
    <row r="36">
      <c r="A36" s="4" t="inlineStr">
        <is>
          <t>Increase the contribution description</t>
        </is>
      </c>
      <c r="D36" s="4" t="inlineStr">
        <is>
          <t>The Parties have agreed to increase the contribution from $5,500 per month to $11,000 per month</t>
        </is>
      </c>
      <c r="F36" s="4" t="inlineStr">
        <is>
          <t>The Company shall increase the contribution from $2,300 per month to $5,500 per month</t>
        </is>
      </c>
    </row>
    <row r="37">
      <c r="A37" s="4" t="inlineStr">
        <is>
          <t>Consulting fees per month</t>
        </is>
      </c>
      <c r="C37" s="6" t="n">
        <v>4500</v>
      </c>
    </row>
    <row r="38">
      <c r="A38" s="4" t="inlineStr">
        <is>
          <t>General and administrative expense - related party</t>
        </is>
      </c>
      <c r="F38" s="6" t="n">
        <v>66000</v>
      </c>
    </row>
    <row r="39">
      <c r="A39" s="4" t="inlineStr">
        <is>
          <t>Accounts payable - related parties</t>
        </is>
      </c>
      <c r="F39" s="5" t="n">
        <v>313283</v>
      </c>
    </row>
    <row r="40">
      <c r="A40" s="4" t="inlineStr">
        <is>
          <t>Accounts receivable</t>
        </is>
      </c>
      <c r="F40" s="5" t="n">
        <v>1058874</v>
      </c>
    </row>
    <row r="41">
      <c r="A41" s="4" t="inlineStr">
        <is>
          <t>Sales- revenue related party</t>
        </is>
      </c>
      <c r="F41" s="5" t="n">
        <v>1087816</v>
      </c>
    </row>
    <row r="42">
      <c r="A42" s="4" t="inlineStr">
        <is>
          <t>Globaltech [Member]</t>
        </is>
      </c>
    </row>
    <row r="43">
      <c r="A43" s="4" t="inlineStr">
        <is>
          <t>Accounts receivable</t>
        </is>
      </c>
      <c r="F43" s="5" t="n">
        <v>10839</v>
      </c>
    </row>
    <row r="44">
      <c r="A44" s="4" t="inlineStr">
        <is>
          <t>Sales- revenue related party</t>
        </is>
      </c>
      <c r="F4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S156"/>
  <sheetViews>
    <sheetView workbookViewId="0">
      <selection activeCell="A1" sqref="A1"/>
    </sheetView>
  </sheetViews>
  <sheetFormatPr baseColWidth="8" defaultRowHeight="15"/>
  <cols>
    <col width="80" customWidth="1" min="1" max="1"/>
    <col width="46" customWidth="1" min="2" max="2"/>
    <col width="80" customWidth="1" min="3" max="3"/>
    <col width="27" customWidth="1" min="4" max="4"/>
    <col width="27" customWidth="1" min="5" max="5"/>
    <col width="47" customWidth="1" min="6" max="6"/>
    <col width="29" customWidth="1" min="7" max="7"/>
    <col width="45" customWidth="1" min="8" max="8"/>
    <col width="80" customWidth="1" min="9" max="9"/>
    <col width="37" customWidth="1" min="10" max="10"/>
    <col width="46" customWidth="1" min="11" max="11"/>
    <col width="46" customWidth="1" min="12" max="12"/>
    <col width="53" customWidth="1" min="13" max="13"/>
    <col width="37" customWidth="1" min="14" max="14"/>
    <col width="27" customWidth="1" min="15" max="15"/>
    <col width="27" customWidth="1" min="16" max="16"/>
    <col width="27" customWidth="1" min="17" max="17"/>
    <col width="20" customWidth="1" min="18" max="18"/>
    <col width="20" customWidth="1" min="19" max="19"/>
  </cols>
  <sheetData>
    <row r="1">
      <c r="A1" s="1" t="inlineStr">
        <is>
          <t>EQUITY (Details Narrative)</t>
        </is>
      </c>
      <c r="B1" s="2" t="inlineStr">
        <is>
          <t>Jun. 11, 2019USD ($)$ / sharesshares</t>
        </is>
      </c>
      <c r="C1" s="2" t="inlineStr">
        <is>
          <t>Apr. 09, 2019USD ($)$ / sharesshares</t>
        </is>
      </c>
      <c r="D1" s="2" t="inlineStr">
        <is>
          <t>Apr. 01, 2019USD ($)shares</t>
        </is>
      </c>
      <c r="E1" s="2" t="inlineStr">
        <is>
          <t>Sep. 10, 2018USD ($)shares</t>
        </is>
      </c>
      <c r="F1" s="2" t="inlineStr">
        <is>
          <t>Aug. 03, 2018USD ($)$ / sharesshares</t>
        </is>
      </c>
      <c r="G1" s="2" t="inlineStr">
        <is>
          <t>May 08, 2018$ / sharesshares</t>
        </is>
      </c>
      <c r="H1" s="2" t="inlineStr">
        <is>
          <t>Mar. 15, 2018USD ($)$ / sharesshares</t>
        </is>
      </c>
      <c r="I1" s="2" t="inlineStr">
        <is>
          <t>Aug. 10, 2015shares</t>
        </is>
      </c>
      <c r="J1" s="2" t="inlineStr">
        <is>
          <t>Sep. 19, 2019USD ($)$ / sharesshares</t>
        </is>
      </c>
      <c r="K1" s="2" t="inlineStr">
        <is>
          <t>Nov. 28, 2018USD ($)$ / sharesshares</t>
        </is>
      </c>
      <c r="L1" s="2" t="inlineStr">
        <is>
          <t>Jan. 03, 2018USD ($)integer$ / sharesshares</t>
        </is>
      </c>
      <c r="M1" s="2" t="inlineStr">
        <is>
          <t>Jan. 31, 2020USD ($)$ / sharesshares</t>
        </is>
      </c>
      <c r="N1" s="2" t="inlineStr">
        <is>
          <t>Jul. 31, 2019USD ($)$ / sharesshares</t>
        </is>
      </c>
      <c r="O1" s="2" t="inlineStr">
        <is>
          <t>Jul. 31, 2018USD ($)shares</t>
        </is>
      </c>
      <c r="P1" s="2" t="inlineStr">
        <is>
          <t>Oct. 01, 2018USD ($)shares</t>
        </is>
      </c>
      <c r="Q1" s="2" t="inlineStr">
        <is>
          <t>Jun. 07, 2018USD ($)shares</t>
        </is>
      </c>
      <c r="R1" s="2" t="inlineStr">
        <is>
          <t>Apr. 03, 2016shares</t>
        </is>
      </c>
      <c r="S1" s="2" t="inlineStr">
        <is>
          <t>Aug. 14, 2015shares</t>
        </is>
      </c>
    </row>
    <row r="2">
      <c r="A2" s="4" t="inlineStr">
        <is>
          <t>Preferred stock, shares authorized</t>
        </is>
      </c>
      <c r="M2" s="5" t="n">
        <v>20000000</v>
      </c>
      <c r="N2" s="5" t="n">
        <v>20000000</v>
      </c>
    </row>
    <row r="3">
      <c r="A3" s="4" t="inlineStr">
        <is>
          <t>Preferred stock, par value | $ / shares</t>
        </is>
      </c>
      <c r="M3" s="7" t="n">
        <v>1e-05</v>
      </c>
      <c r="N3" s="7" t="n">
        <v>1e-05</v>
      </c>
    </row>
    <row r="4">
      <c r="A4" s="4" t="inlineStr">
        <is>
          <t>Common shares, par value | $ / shares</t>
        </is>
      </c>
      <c r="M4" s="7" t="n">
        <v>1e-05</v>
      </c>
      <c r="N4" s="7" t="n">
        <v>1e-05</v>
      </c>
    </row>
    <row r="5">
      <c r="A5" s="4" t="inlineStr">
        <is>
          <t>Common shares, authorized</t>
        </is>
      </c>
      <c r="M5" s="5" t="n">
        <v>6000000000</v>
      </c>
      <c r="N5" s="5" t="n">
        <v>6000000000</v>
      </c>
    </row>
    <row r="6">
      <c r="A6" s="4" t="inlineStr">
        <is>
          <t>Common stock, shares issued</t>
        </is>
      </c>
      <c r="M6" s="5" t="n">
        <v>2845318757</v>
      </c>
      <c r="N6" s="5" t="n">
        <v>2845318757</v>
      </c>
    </row>
    <row r="7">
      <c r="A7" s="4" t="inlineStr">
        <is>
          <t>Common shares, outstanding</t>
        </is>
      </c>
      <c r="M7" s="5" t="n">
        <v>2845318757</v>
      </c>
      <c r="N7" s="5" t="n">
        <v>2845318757</v>
      </c>
    </row>
    <row r="8">
      <c r="A8" s="4" t="inlineStr">
        <is>
          <t>Cost of sales of stock | $</t>
        </is>
      </c>
      <c r="M8" s="6" t="n">
        <v>57224</v>
      </c>
      <c r="N8" s="6" t="n">
        <v>21998</v>
      </c>
      <c r="O8" s="6" t="n">
        <v>49200</v>
      </c>
    </row>
    <row r="9">
      <c r="A9" s="4" t="inlineStr">
        <is>
          <t>Amortization expense | $</t>
        </is>
      </c>
      <c r="M9" s="5" t="n">
        <v>392101</v>
      </c>
      <c r="N9" s="5" t="n">
        <v>206842</v>
      </c>
      <c r="O9" s="5" t="n">
        <v>107300</v>
      </c>
    </row>
    <row r="10">
      <c r="A10" s="4" t="inlineStr">
        <is>
          <t>Common stock issued for services, Value | $</t>
        </is>
      </c>
      <c r="N10" s="5" t="n">
        <v>30100</v>
      </c>
      <c r="O10" s="6" t="n">
        <v>236700</v>
      </c>
    </row>
    <row r="11">
      <c r="A11" s="4" t="inlineStr">
        <is>
          <t>Common stock, value | $</t>
        </is>
      </c>
      <c r="M11" s="5" t="n">
        <v>28453</v>
      </c>
      <c r="N11" s="5" t="n">
        <v>28453</v>
      </c>
    </row>
    <row r="12">
      <c r="A12" s="4" t="inlineStr">
        <is>
          <t>Stock Options [Member]</t>
        </is>
      </c>
    </row>
    <row r="13">
      <c r="A13" s="4" t="inlineStr">
        <is>
          <t>Cost of sales of stock | $</t>
        </is>
      </c>
      <c r="M13" s="6" t="n">
        <v>57224</v>
      </c>
      <c r="N13" s="5" t="n">
        <v>21998</v>
      </c>
    </row>
    <row r="14">
      <c r="A14" s="4" t="inlineStr">
        <is>
          <t>Stock Options [Member] | Yukun Qiu [Member]</t>
        </is>
      </c>
    </row>
    <row r="15">
      <c r="A15" s="4" t="inlineStr">
        <is>
          <t>Stock options plan vesting description</t>
        </is>
      </c>
      <c r="B15" s="4" t="inlineStr">
        <is>
          <t>Vesting 33% each anniversary for three years.</t>
        </is>
      </c>
    </row>
    <row r="16">
      <c r="A16" s="4" t="inlineStr">
        <is>
          <t>Common stock option granted, shares</t>
        </is>
      </c>
      <c r="B16" s="5" t="n">
        <v>30000000</v>
      </c>
    </row>
    <row r="17">
      <c r="A17" s="4" t="inlineStr">
        <is>
          <t>Exercise Price | $ / shares</t>
        </is>
      </c>
      <c r="B17" s="9" t="n">
        <v>0.0032</v>
      </c>
    </row>
    <row r="18">
      <c r="A18" s="4" t="inlineStr">
        <is>
          <t>Stock option exercise period</t>
        </is>
      </c>
      <c r="B18" s="4" t="inlineStr">
        <is>
          <t>3 years</t>
        </is>
      </c>
    </row>
    <row r="19">
      <c r="A19" s="4" t="inlineStr">
        <is>
          <t>Common stock option granted, value | $</t>
        </is>
      </c>
      <c r="B19" s="6" t="n">
        <v>75312</v>
      </c>
    </row>
    <row r="20">
      <c r="A20" s="4" t="inlineStr">
        <is>
          <t>Share price | $ / shares</t>
        </is>
      </c>
      <c r="B20" s="9" t="n">
        <v>0.0032</v>
      </c>
    </row>
    <row r="21">
      <c r="A21" s="4" t="inlineStr">
        <is>
          <t>Maturity period</t>
        </is>
      </c>
      <c r="B21" s="4" t="inlineStr">
        <is>
          <t>3 years 6 months</t>
        </is>
      </c>
    </row>
    <row r="22">
      <c r="A22" s="4" t="inlineStr">
        <is>
          <t>Stock volatility</t>
        </is>
      </c>
      <c r="B22" s="4" t="inlineStr">
        <is>
          <t>244.00%</t>
        </is>
      </c>
    </row>
    <row r="23">
      <c r="A23" s="4" t="inlineStr">
        <is>
          <t>Expiration date</t>
        </is>
      </c>
      <c r="B23" s="4" t="inlineStr">
        <is>
          <t>Dec. 11,
		2022</t>
        </is>
      </c>
    </row>
    <row r="24">
      <c r="A24" s="4" t="inlineStr">
        <is>
          <t>Stock Options [Member] | Zhe Yan [Member]</t>
        </is>
      </c>
    </row>
    <row r="25">
      <c r="A25" s="4" t="inlineStr">
        <is>
          <t>Stock options plan vesting description</t>
        </is>
      </c>
      <c r="B25" s="4" t="inlineStr">
        <is>
          <t>Vesting 33% each anniversary for three years.</t>
        </is>
      </c>
    </row>
    <row r="26">
      <c r="A26" s="4" t="inlineStr">
        <is>
          <t>Common stock option granted, shares</t>
        </is>
      </c>
      <c r="B26" s="5" t="n">
        <v>30000000</v>
      </c>
    </row>
    <row r="27">
      <c r="A27" s="4" t="inlineStr">
        <is>
          <t>Exercise Price | $ / shares</t>
        </is>
      </c>
      <c r="B27" s="9" t="n">
        <v>0.0032</v>
      </c>
    </row>
    <row r="28">
      <c r="A28" s="4" t="inlineStr">
        <is>
          <t>Stock option exercise period</t>
        </is>
      </c>
      <c r="B28" s="4" t="inlineStr">
        <is>
          <t>3 years</t>
        </is>
      </c>
    </row>
    <row r="29">
      <c r="A29" s="4" t="inlineStr">
        <is>
          <t>Common stock option granted, value | $</t>
        </is>
      </c>
      <c r="B29" s="6" t="n">
        <v>75312</v>
      </c>
    </row>
    <row r="30">
      <c r="A30" s="4" t="inlineStr">
        <is>
          <t>Share price | $ / shares</t>
        </is>
      </c>
      <c r="B30" s="9" t="n">
        <v>0.0032</v>
      </c>
    </row>
    <row r="31">
      <c r="A31" s="4" t="inlineStr">
        <is>
          <t>Maturity period</t>
        </is>
      </c>
      <c r="B31" s="4" t="inlineStr">
        <is>
          <t>3 years 6 months</t>
        </is>
      </c>
    </row>
    <row r="32">
      <c r="A32" s="4" t="inlineStr">
        <is>
          <t>Stock volatility</t>
        </is>
      </c>
      <c r="B32" s="4" t="inlineStr">
        <is>
          <t>244.00%</t>
        </is>
      </c>
    </row>
    <row r="33">
      <c r="A33" s="4" t="inlineStr">
        <is>
          <t>Expiration date</t>
        </is>
      </c>
      <c r="B33" s="4" t="inlineStr">
        <is>
          <t>Dec. 11,
		2022</t>
        </is>
      </c>
    </row>
    <row r="34">
      <c r="A34" s="4" t="inlineStr">
        <is>
          <t>James Caplan [Member]</t>
        </is>
      </c>
    </row>
    <row r="35">
      <c r="A35" s="4" t="inlineStr">
        <is>
          <t>Common stock issued for services, Shares</t>
        </is>
      </c>
      <c r="D35" s="5" t="n">
        <v>10000000</v>
      </c>
    </row>
    <row r="36">
      <c r="A36" s="4" t="inlineStr">
        <is>
          <t>Common stock issued for services, Value | $</t>
        </is>
      </c>
      <c r="D36" s="6" t="n">
        <v>28000</v>
      </c>
    </row>
    <row r="37">
      <c r="A37" s="4" t="inlineStr">
        <is>
          <t>Stock Option Plan [Member] | Chief Executive Officer [Member]</t>
        </is>
      </c>
    </row>
    <row r="38">
      <c r="A38" s="4" t="inlineStr">
        <is>
          <t>Stock options plan vesting description</t>
        </is>
      </c>
      <c r="J38" s="4" t="inlineStr">
        <is>
          <t>vesting 33% each half year</t>
        </is>
      </c>
      <c r="M38" s="4" t="inlineStr">
        <is>
          <t>Vesting 33% each half year for one and a half years.</t>
        </is>
      </c>
    </row>
    <row r="39">
      <c r="A39" s="4" t="inlineStr">
        <is>
          <t>Common stock option granted, shares</t>
        </is>
      </c>
      <c r="J39" s="5" t="n">
        <v>405000000</v>
      </c>
      <c r="M39" s="5" t="n">
        <v>810000000</v>
      </c>
    </row>
    <row r="40">
      <c r="A40" s="4" t="inlineStr">
        <is>
          <t>Exercise Price | $ / shares</t>
        </is>
      </c>
      <c r="J40" s="7" t="n">
        <v>0.00605</v>
      </c>
      <c r="M40" s="7" t="n">
        <v>0.00044</v>
      </c>
    </row>
    <row r="41">
      <c r="A41" s="4" t="inlineStr">
        <is>
          <t>Stock option exercise period</t>
        </is>
      </c>
      <c r="J41" s="4" t="inlineStr">
        <is>
          <t>1 year 6 months</t>
        </is>
      </c>
      <c r="M41" s="4" t="inlineStr">
        <is>
          <t>1 year 6 months</t>
        </is>
      </c>
    </row>
    <row r="42">
      <c r="A42" s="4" t="inlineStr">
        <is>
          <t>Common stock option granted, value | $</t>
        </is>
      </c>
      <c r="J42" s="6" t="n">
        <v>1236381</v>
      </c>
      <c r="M42" s="6" t="n">
        <v>265821</v>
      </c>
    </row>
    <row r="43">
      <c r="A43" s="4" t="inlineStr">
        <is>
          <t>Share price | $ / shares</t>
        </is>
      </c>
      <c r="J43" s="9" t="n">
        <v>0.0055</v>
      </c>
    </row>
    <row r="44">
      <c r="A44" s="4" t="inlineStr">
        <is>
          <t>Maturity period</t>
        </is>
      </c>
      <c r="J44" s="4" t="inlineStr">
        <is>
          <t>2 years</t>
        </is>
      </c>
      <c r="M44" s="4" t="inlineStr">
        <is>
          <t>1 year</t>
        </is>
      </c>
    </row>
    <row r="45">
      <c r="A45" s="4" t="inlineStr">
        <is>
          <t>Amortization expense | $</t>
        </is>
      </c>
      <c r="M45" s="6" t="n">
        <v>5740</v>
      </c>
    </row>
    <row r="46">
      <c r="A46" s="4" t="inlineStr">
        <is>
          <t>Stock volatility</t>
        </is>
      </c>
      <c r="J46" s="4" t="inlineStr">
        <is>
          <t>111.00%</t>
        </is>
      </c>
      <c r="M46" s="4" t="inlineStr">
        <is>
          <t>273.00%</t>
        </is>
      </c>
    </row>
    <row r="47">
      <c r="A47" s="4" t="inlineStr">
        <is>
          <t>Stock Option Plan [Member] | Chief Financial Officer [Member]</t>
        </is>
      </c>
    </row>
    <row r="48">
      <c r="A48" s="4" t="inlineStr">
        <is>
          <t>Stock options plan vesting description</t>
        </is>
      </c>
      <c r="J48" s="4" t="inlineStr">
        <is>
          <t>vesting 33% each half year</t>
        </is>
      </c>
      <c r="M48" s="4" t="inlineStr">
        <is>
          <t>vesting 33% each half year.</t>
        </is>
      </c>
    </row>
    <row r="49">
      <c r="A49" s="4" t="inlineStr">
        <is>
          <t>Common stock option granted, shares</t>
        </is>
      </c>
      <c r="J49" s="5" t="n">
        <v>105000000</v>
      </c>
      <c r="M49" s="5" t="n">
        <v>210000000</v>
      </c>
    </row>
    <row r="50">
      <c r="A50" s="4" t="inlineStr">
        <is>
          <t>Exercise Price | $ / shares</t>
        </is>
      </c>
      <c r="J50" s="9" t="n">
        <v>0.0055</v>
      </c>
      <c r="M50" s="9" t="n">
        <v>0.0004</v>
      </c>
    </row>
    <row r="51">
      <c r="A51" s="4" t="inlineStr">
        <is>
          <t>Stock option exercise period</t>
        </is>
      </c>
      <c r="J51" s="4" t="inlineStr">
        <is>
          <t>1 year 6 months</t>
        </is>
      </c>
      <c r="M51" s="4" t="inlineStr">
        <is>
          <t>1 year 6 months</t>
        </is>
      </c>
    </row>
    <row r="52">
      <c r="A52" s="4" t="inlineStr">
        <is>
          <t>Common stock option granted, value | $</t>
        </is>
      </c>
      <c r="J52" s="6" t="n">
        <v>332446</v>
      </c>
      <c r="M52" s="6" t="n">
        <v>69615</v>
      </c>
    </row>
    <row r="53">
      <c r="A53" s="4" t="inlineStr">
        <is>
          <t>Share price | $ / shares</t>
        </is>
      </c>
      <c r="J53" s="9" t="n">
        <v>0.0055</v>
      </c>
      <c r="M53" s="9" t="n">
        <v>0.0004</v>
      </c>
    </row>
    <row r="54">
      <c r="A54" s="4" t="inlineStr">
        <is>
          <t>Maturity period</t>
        </is>
      </c>
      <c r="J54" s="4" t="inlineStr">
        <is>
          <t>2 years</t>
        </is>
      </c>
      <c r="M54" s="4" t="inlineStr">
        <is>
          <t>1 year</t>
        </is>
      </c>
    </row>
    <row r="55">
      <c r="A55" s="4" t="inlineStr">
        <is>
          <t>Amortization expense | $</t>
        </is>
      </c>
      <c r="M55" s="6" t="n">
        <v>1337</v>
      </c>
    </row>
    <row r="56">
      <c r="A56" s="4" t="inlineStr">
        <is>
          <t>Stock volatility</t>
        </is>
      </c>
      <c r="J56" s="4" t="inlineStr">
        <is>
          <t>111.00%</t>
        </is>
      </c>
      <c r="M56" s="4" t="inlineStr">
        <is>
          <t>273.00%</t>
        </is>
      </c>
    </row>
    <row r="57">
      <c r="A57" s="4" t="inlineStr">
        <is>
          <t>Stock Option Plan [Member] | Directors [Member]</t>
        </is>
      </c>
    </row>
    <row r="58">
      <c r="A58" s="4" t="inlineStr">
        <is>
          <t>Common stock option granted, shares</t>
        </is>
      </c>
      <c r="M58" s="5" t="n">
        <v>1020000000</v>
      </c>
    </row>
    <row r="59">
      <c r="A59" s="4" t="inlineStr">
        <is>
          <t>Amortization expense | $</t>
        </is>
      </c>
      <c r="M59" s="6" t="n">
        <v>392101</v>
      </c>
      <c r="N59" s="6" t="n">
        <v>206842</v>
      </c>
    </row>
    <row r="60">
      <c r="A60" s="4" t="inlineStr">
        <is>
          <t>Stock Option Plan [Member] | Su He [Member]</t>
        </is>
      </c>
    </row>
    <row r="61">
      <c r="A61" s="4" t="inlineStr">
        <is>
          <t>Stock options plan vesting description</t>
        </is>
      </c>
      <c r="K61" s="4" t="inlineStr">
        <is>
          <t>vesting 33% each anniversary for three years.</t>
        </is>
      </c>
    </row>
    <row r="62">
      <c r="A62" s="4" t="inlineStr">
        <is>
          <t>Common stock option granted, shares</t>
        </is>
      </c>
      <c r="K62" s="5" t="n">
        <v>30000000</v>
      </c>
    </row>
    <row r="63">
      <c r="A63" s="4" t="inlineStr">
        <is>
          <t>Exercise Price | $ / shares</t>
        </is>
      </c>
      <c r="K63" s="9" t="n">
        <v>0.0011</v>
      </c>
    </row>
    <row r="64">
      <c r="A64" s="4" t="inlineStr">
        <is>
          <t>Stock option exercise period</t>
        </is>
      </c>
      <c r="K64" s="4" t="inlineStr">
        <is>
          <t>3 years</t>
        </is>
      </c>
    </row>
    <row r="65">
      <c r="A65" s="4" t="inlineStr">
        <is>
          <t>Common stock option granted, value | $</t>
        </is>
      </c>
      <c r="K65" s="6" t="n">
        <v>29869</v>
      </c>
    </row>
    <row r="66">
      <c r="A66" s="4" t="inlineStr">
        <is>
          <t>Share price | $ / shares</t>
        </is>
      </c>
      <c r="K66" s="9" t="n">
        <v>0.0011</v>
      </c>
    </row>
    <row r="67">
      <c r="A67" s="4" t="inlineStr">
        <is>
          <t>Maturity period</t>
        </is>
      </c>
      <c r="K67" s="4" t="inlineStr">
        <is>
          <t>3 years 6 months</t>
        </is>
      </c>
    </row>
    <row r="68">
      <c r="A68" s="4" t="inlineStr">
        <is>
          <t>Stock volatility</t>
        </is>
      </c>
      <c r="K68" s="4" t="inlineStr">
        <is>
          <t>329.00%</t>
        </is>
      </c>
    </row>
    <row r="69">
      <c r="A69" s="4" t="inlineStr">
        <is>
          <t>Expiration date</t>
        </is>
      </c>
      <c r="K69" s="4" t="inlineStr">
        <is>
          <t>May 29,
		2022</t>
        </is>
      </c>
    </row>
    <row r="70">
      <c r="A70" s="4" t="inlineStr">
        <is>
          <t>Stock option vested shares</t>
        </is>
      </c>
      <c r="M70" s="5" t="n">
        <v>10000000</v>
      </c>
    </row>
    <row r="71">
      <c r="A71" s="4" t="inlineStr">
        <is>
          <t>Stock Option Plan [Member] | James Young [Member]</t>
        </is>
      </c>
    </row>
    <row r="72">
      <c r="A72" s="4" t="inlineStr">
        <is>
          <t>Stock options plan vesting description</t>
        </is>
      </c>
      <c r="H72" s="4" t="inlineStr">
        <is>
          <t>vesting 33% each anniversary for three years</t>
        </is>
      </c>
    </row>
    <row r="73">
      <c r="A73" s="4" t="inlineStr">
        <is>
          <t>Common stock option granted, shares</t>
        </is>
      </c>
      <c r="H73" s="5" t="n">
        <v>210000000</v>
      </c>
    </row>
    <row r="74">
      <c r="A74" s="4" t="inlineStr">
        <is>
          <t>Exercise Price | $ / shares</t>
        </is>
      </c>
      <c r="H74" s="9" t="n">
        <v>0.0004</v>
      </c>
    </row>
    <row r="75">
      <c r="A75" s="4" t="inlineStr">
        <is>
          <t>Stock option exercise period</t>
        </is>
      </c>
      <c r="H75" s="4" t="inlineStr">
        <is>
          <t>3 years</t>
        </is>
      </c>
    </row>
    <row r="76">
      <c r="A76" s="4" t="inlineStr">
        <is>
          <t>Common stock option granted, value | $</t>
        </is>
      </c>
      <c r="H76" s="6" t="n">
        <v>41209</v>
      </c>
    </row>
    <row r="77">
      <c r="A77" s="4" t="inlineStr">
        <is>
          <t>Share price | $ / shares</t>
        </is>
      </c>
      <c r="H77" s="9" t="n">
        <v>0.0002</v>
      </c>
    </row>
    <row r="78">
      <c r="A78" s="4" t="inlineStr">
        <is>
          <t>Maturity period</t>
        </is>
      </c>
      <c r="H78" s="4" t="inlineStr">
        <is>
          <t>3 years 6 months</t>
        </is>
      </c>
    </row>
    <row r="79">
      <c r="A79" s="4" t="inlineStr">
        <is>
          <t>Stock volatility</t>
        </is>
      </c>
      <c r="H79" s="4" t="inlineStr">
        <is>
          <t>263.00%</t>
        </is>
      </c>
    </row>
    <row r="80">
      <c r="A80" s="4" t="inlineStr">
        <is>
          <t>Stock option vested shares</t>
        </is>
      </c>
      <c r="M80" s="5" t="n">
        <v>140000000</v>
      </c>
    </row>
    <row r="81">
      <c r="A81" s="4" t="inlineStr">
        <is>
          <t>Stock Option Plan [Member] | Siu Kei Ho [Member]</t>
        </is>
      </c>
    </row>
    <row r="82">
      <c r="A82" s="4" t="inlineStr">
        <is>
          <t>Common stock option granted, shares</t>
        </is>
      </c>
      <c r="G82" s="5" t="n">
        <v>75000000</v>
      </c>
    </row>
    <row r="83">
      <c r="A83" s="4" t="inlineStr">
        <is>
          <t>Exercise Price | $ / shares</t>
        </is>
      </c>
      <c r="G83" s="9" t="n">
        <v>0.0004</v>
      </c>
    </row>
    <row r="84">
      <c r="A84" s="4" t="inlineStr">
        <is>
          <t>Stock option exercise period</t>
        </is>
      </c>
      <c r="G84" s="4" t="inlineStr">
        <is>
          <t>3 years</t>
        </is>
      </c>
    </row>
    <row r="85">
      <c r="A85" s="4" t="inlineStr">
        <is>
          <t>Expiration date</t>
        </is>
      </c>
      <c r="G85" s="4" t="inlineStr">
        <is>
          <t>Jun. 30,
		2021</t>
        </is>
      </c>
    </row>
    <row r="86">
      <c r="A86" s="4" t="inlineStr">
        <is>
          <t>Stock Option Plan [Member] | External Consultants (9) [Member]</t>
        </is>
      </c>
    </row>
    <row r="87">
      <c r="A87" s="4" t="inlineStr">
        <is>
          <t>Stock options plan vesting description</t>
        </is>
      </c>
      <c r="L87" s="4" t="inlineStr">
        <is>
          <t>vesting 33% each anniversary for three years.</t>
        </is>
      </c>
    </row>
    <row r="88">
      <c r="A88" s="4" t="inlineStr">
        <is>
          <t>Common stock option granted, shares</t>
        </is>
      </c>
      <c r="L88" s="5" t="n">
        <v>30000000</v>
      </c>
    </row>
    <row r="89">
      <c r="A89" s="4" t="inlineStr">
        <is>
          <t>Exercise Price | $ / shares</t>
        </is>
      </c>
      <c r="L89" s="9" t="n">
        <v>0.0004</v>
      </c>
    </row>
    <row r="90">
      <c r="A90" s="4" t="inlineStr">
        <is>
          <t>Stock option exercise period</t>
        </is>
      </c>
      <c r="L90" s="4" t="inlineStr">
        <is>
          <t>3 years</t>
        </is>
      </c>
    </row>
    <row r="91">
      <c r="A91" s="4" t="inlineStr">
        <is>
          <t>Common stock option granted, value | $</t>
        </is>
      </c>
      <c r="L91" s="6" t="n">
        <v>11877</v>
      </c>
      <c r="M91" s="6" t="n">
        <v>71260</v>
      </c>
    </row>
    <row r="92">
      <c r="A92" s="4" t="inlineStr">
        <is>
          <t>Maturity period</t>
        </is>
      </c>
      <c r="L92" s="4" t="inlineStr">
        <is>
          <t>3 years 6 months</t>
        </is>
      </c>
    </row>
    <row r="93">
      <c r="A93" s="4" t="inlineStr">
        <is>
          <t>Stock volatility</t>
        </is>
      </c>
      <c r="L93" s="4" t="inlineStr">
        <is>
          <t>273.00%</t>
        </is>
      </c>
    </row>
    <row r="94">
      <c r="A94" s="4" t="inlineStr">
        <is>
          <t>Number of consultants | integer</t>
        </is>
      </c>
      <c r="L94" s="5" t="n">
        <v>9</v>
      </c>
    </row>
    <row r="95">
      <c r="A95" s="4" t="inlineStr">
        <is>
          <t>Stock option vested shares</t>
        </is>
      </c>
      <c r="M95" s="5" t="n">
        <v>100000000</v>
      </c>
    </row>
    <row r="96">
      <c r="A96" s="4" t="inlineStr">
        <is>
          <t>Consulting Agreement [Member] | Hongfei Zhang [Member]</t>
        </is>
      </c>
    </row>
    <row r="97">
      <c r="A97" s="4" t="inlineStr">
        <is>
          <t>Stock options plan vesting description</t>
        </is>
      </c>
      <c r="F97" s="4" t="inlineStr">
        <is>
          <t xml:space="preserve">vesting 33% each anniversary for three years. </t>
        </is>
      </c>
    </row>
    <row r="98">
      <c r="A98" s="4" t="inlineStr">
        <is>
          <t>Common stock option granted, shares</t>
        </is>
      </c>
      <c r="F98" s="5" t="n">
        <v>30000000</v>
      </c>
    </row>
    <row r="99">
      <c r="A99" s="4" t="inlineStr">
        <is>
          <t>Exercise Price | $ / shares</t>
        </is>
      </c>
      <c r="F99" s="9" t="n">
        <v>0.0008</v>
      </c>
    </row>
    <row r="100">
      <c r="A100" s="4" t="inlineStr">
        <is>
          <t>Stock option exercise period</t>
        </is>
      </c>
      <c r="F100" s="4" t="inlineStr">
        <is>
          <t>3 years</t>
        </is>
      </c>
    </row>
    <row r="101">
      <c r="A101" s="4" t="inlineStr">
        <is>
          <t>Common stock option granted, value | $</t>
        </is>
      </c>
      <c r="F101" s="6" t="n">
        <v>22056</v>
      </c>
    </row>
    <row r="102">
      <c r="A102" s="4" t="inlineStr">
        <is>
          <t>Share price | $ / shares</t>
        </is>
      </c>
      <c r="F102" s="9" t="n">
        <v>0.0008</v>
      </c>
    </row>
    <row r="103">
      <c r="A103" s="4" t="inlineStr">
        <is>
          <t>Maturity period</t>
        </is>
      </c>
      <c r="F103" s="4" t="inlineStr">
        <is>
          <t>3 years 6 months</t>
        </is>
      </c>
    </row>
    <row r="104">
      <c r="A104" s="4" t="inlineStr">
        <is>
          <t>Stock volatility</t>
        </is>
      </c>
      <c r="F104" s="4" t="inlineStr">
        <is>
          <t>345.00%</t>
        </is>
      </c>
    </row>
    <row r="105">
      <c r="A105" s="4" t="inlineStr">
        <is>
          <t>Expiration date</t>
        </is>
      </c>
      <c r="F105" s="4" t="inlineStr">
        <is>
          <t>Jun. 30,
		2021</t>
        </is>
      </c>
    </row>
    <row r="106">
      <c r="A106" s="4" t="inlineStr">
        <is>
          <t>Stock option vested shares</t>
        </is>
      </c>
      <c r="M106" s="5" t="n">
        <v>10000000</v>
      </c>
    </row>
    <row r="107">
      <c r="A107" s="4" t="inlineStr">
        <is>
          <t>Consulting Agreement [Member] | Joshua Ramsdell [Member]</t>
        </is>
      </c>
    </row>
    <row r="108">
      <c r="A108" s="4" t="inlineStr">
        <is>
          <t>Common stock, shares issued</t>
        </is>
      </c>
      <c r="P108" s="5" t="n">
        <v>3000000</v>
      </c>
      <c r="Q108" s="5" t="n">
        <v>6000000</v>
      </c>
    </row>
    <row r="109">
      <c r="A109" s="4" t="inlineStr">
        <is>
          <t>Common stock share deliver to consultant</t>
        </is>
      </c>
      <c r="Q109" s="5" t="n">
        <v>3000000</v>
      </c>
    </row>
    <row r="110">
      <c r="A110" s="4" t="inlineStr">
        <is>
          <t>Common stock, value | $</t>
        </is>
      </c>
      <c r="P110" s="6" t="n">
        <v>2100</v>
      </c>
      <c r="Q110" s="6" t="n">
        <v>3000</v>
      </c>
    </row>
    <row r="111">
      <c r="A111" s="4" t="inlineStr">
        <is>
          <t>Consulting Agreement [Member] | Stock Options [Member] | Michael Davies [Member]</t>
        </is>
      </c>
    </row>
    <row r="112">
      <c r="A112" s="4" t="inlineStr">
        <is>
          <t>Stock options plan vesting description</t>
        </is>
      </c>
      <c r="C112" s="4" t="inlineStr">
        <is>
          <t>The Company at exercise price of $0.0022 with vesting period of half year, vesting 100% on October 9, 2019.</t>
        </is>
      </c>
    </row>
    <row r="113">
      <c r="A113" s="4" t="inlineStr">
        <is>
          <t>Common stock option granted, shares</t>
        </is>
      </c>
      <c r="C113" s="5" t="n">
        <v>8000000</v>
      </c>
    </row>
    <row r="114">
      <c r="A114" s="4" t="inlineStr">
        <is>
          <t>Exercise Price | $ / shares</t>
        </is>
      </c>
      <c r="C114" s="9" t="n">
        <v>0.0022</v>
      </c>
    </row>
    <row r="115">
      <c r="A115" s="4" t="inlineStr">
        <is>
          <t>Common stock option granted, value | $</t>
        </is>
      </c>
      <c r="C115" s="6" t="n">
        <v>8971</v>
      </c>
    </row>
    <row r="116">
      <c r="A116" s="4" t="inlineStr">
        <is>
          <t>Share price | $ / shares</t>
        </is>
      </c>
      <c r="C116" s="9" t="n">
        <v>0.0022</v>
      </c>
    </row>
    <row r="117">
      <c r="A117" s="4" t="inlineStr">
        <is>
          <t>Maturity period</t>
        </is>
      </c>
      <c r="C117" s="4" t="inlineStr">
        <is>
          <t>1 year</t>
        </is>
      </c>
    </row>
    <row r="118">
      <c r="A118" s="4" t="inlineStr">
        <is>
          <t>Stock volatility</t>
        </is>
      </c>
      <c r="C118" s="4" t="inlineStr">
        <is>
          <t>136.00%</t>
        </is>
      </c>
    </row>
    <row r="119">
      <c r="A119" s="4" t="inlineStr">
        <is>
          <t>Expiration date</t>
        </is>
      </c>
      <c r="C119" s="4" t="inlineStr">
        <is>
          <t>Apr. 9,
		2020</t>
        </is>
      </c>
    </row>
    <row r="120">
      <c r="A120" s="4" t="inlineStr">
        <is>
          <t>Stock option vested shares</t>
        </is>
      </c>
      <c r="M120" s="5" t="n">
        <v>8000000</v>
      </c>
    </row>
    <row r="121">
      <c r="A121" s="4" t="inlineStr">
        <is>
          <t>Consulting Agreement [Member] | Stock Options [Member] | Marc Mcalister [Member]</t>
        </is>
      </c>
    </row>
    <row r="122">
      <c r="A122" s="4" t="inlineStr">
        <is>
          <t>Stock options plan vesting description</t>
        </is>
      </c>
      <c r="C122" s="4" t="inlineStr">
        <is>
          <t>The Company at exercise price of $0.0022 with vesting period of half year, vesting 100% on October 9, 2019.</t>
        </is>
      </c>
    </row>
    <row r="123">
      <c r="A123" s="4" t="inlineStr">
        <is>
          <t>Common stock option granted, shares</t>
        </is>
      </c>
      <c r="C123" s="5" t="n">
        <v>15000000</v>
      </c>
    </row>
    <row r="124">
      <c r="A124" s="4" t="inlineStr">
        <is>
          <t>Exercise Price | $ / shares</t>
        </is>
      </c>
      <c r="C124" s="9" t="n">
        <v>0.0022</v>
      </c>
    </row>
    <row r="125">
      <c r="A125" s="4" t="inlineStr">
        <is>
          <t>Common stock option granted, value | $</t>
        </is>
      </c>
      <c r="C125" s="6" t="n">
        <v>16820</v>
      </c>
    </row>
    <row r="126">
      <c r="A126" s="4" t="inlineStr">
        <is>
          <t>Share price | $ / shares</t>
        </is>
      </c>
      <c r="C126" s="9" t="n">
        <v>0.0022</v>
      </c>
    </row>
    <row r="127">
      <c r="A127" s="4" t="inlineStr">
        <is>
          <t>Maturity period</t>
        </is>
      </c>
      <c r="C127" s="4" t="inlineStr">
        <is>
          <t>1 year</t>
        </is>
      </c>
    </row>
    <row r="128">
      <c r="A128" s="4" t="inlineStr">
        <is>
          <t>Stock volatility</t>
        </is>
      </c>
      <c r="C128" s="4" t="inlineStr">
        <is>
          <t>136.00%</t>
        </is>
      </c>
    </row>
    <row r="129">
      <c r="A129" s="4" t="inlineStr">
        <is>
          <t>Expiration date</t>
        </is>
      </c>
      <c r="C129" s="4" t="inlineStr">
        <is>
          <t>Apr. 9,
		2020</t>
        </is>
      </c>
    </row>
    <row r="130">
      <c r="A130" s="4" t="inlineStr">
        <is>
          <t>Stock option vested shares</t>
        </is>
      </c>
      <c r="M130" s="5" t="n">
        <v>15000000</v>
      </c>
    </row>
    <row r="131">
      <c r="A131" s="4" t="inlineStr">
        <is>
          <t>Vesting period</t>
        </is>
      </c>
      <c r="C131" s="4" t="inlineStr">
        <is>
          <t>6 months</t>
        </is>
      </c>
    </row>
    <row r="132">
      <c r="A132" s="4" t="inlineStr">
        <is>
          <t>Series A Preferred Stock [Member]</t>
        </is>
      </c>
    </row>
    <row r="133">
      <c r="A133" s="4" t="inlineStr">
        <is>
          <t>Preferred stock, shares authorized</t>
        </is>
      </c>
      <c r="M133" s="5" t="n">
        <v>19999000</v>
      </c>
    </row>
    <row r="134">
      <c r="A134" s="4" t="inlineStr">
        <is>
          <t>Preferred stock, par value | $ / shares</t>
        </is>
      </c>
      <c r="M134" s="7" t="n">
        <v>1e-05</v>
      </c>
    </row>
    <row r="135">
      <c r="A135" s="4" t="inlineStr">
        <is>
          <t>Preferred stock, shares issued</t>
        </is>
      </c>
      <c r="M135" s="5" t="n">
        <v>0</v>
      </c>
    </row>
    <row r="136">
      <c r="A136" s="4" t="inlineStr">
        <is>
          <t>Preferred stock, shares outstanding</t>
        </is>
      </c>
      <c r="M136" s="5" t="n">
        <v>0</v>
      </c>
    </row>
    <row r="137">
      <c r="A137" s="4" t="inlineStr">
        <is>
          <t>Series B Preferred Stock [Member]</t>
        </is>
      </c>
    </row>
    <row r="138">
      <c r="A138" s="4" t="inlineStr">
        <is>
          <t>Preferred stock, shares authorized</t>
        </is>
      </c>
      <c r="M138" s="5" t="n">
        <v>1000</v>
      </c>
      <c r="N138" s="5" t="n">
        <v>1000</v>
      </c>
    </row>
    <row r="139">
      <c r="A139" s="4" t="inlineStr">
        <is>
          <t>Preferred stock, par value | $ / shares</t>
        </is>
      </c>
      <c r="M139" s="7" t="n">
        <v>1e-05</v>
      </c>
      <c r="N139" s="7" t="n">
        <v>1e-05</v>
      </c>
    </row>
    <row r="140">
      <c r="A140" s="4" t="inlineStr">
        <is>
          <t>Preferred stock, shares issued</t>
        </is>
      </c>
      <c r="M140" s="5" t="n">
        <v>1000</v>
      </c>
      <c r="N140" s="5" t="n">
        <v>1000</v>
      </c>
    </row>
    <row r="141">
      <c r="A141" s="4" t="inlineStr">
        <is>
          <t>Preferred stock, shares outstanding</t>
        </is>
      </c>
      <c r="M141" s="5" t="n">
        <v>1000</v>
      </c>
      <c r="N141" s="5" t="n">
        <v>1000</v>
      </c>
    </row>
    <row r="142">
      <c r="A142" s="4" t="inlineStr">
        <is>
          <t>Common stock issued for services, Shares</t>
        </is>
      </c>
      <c r="N142" s="4" t="inlineStr">
        <is>
          <t xml:space="preserve"> </t>
        </is>
      </c>
      <c r="O142" s="4" t="inlineStr">
        <is>
          <t xml:space="preserve"> </t>
        </is>
      </c>
    </row>
    <row r="143">
      <c r="A143" s="4" t="inlineStr">
        <is>
          <t>Common stock issued for services, Value | $</t>
        </is>
      </c>
      <c r="N143" s="6" t="n">
        <v>0</v>
      </c>
      <c r="O143" s="6" t="n">
        <v>0</v>
      </c>
    </row>
    <row r="144">
      <c r="A144" s="4" t="inlineStr">
        <is>
          <t>Issuance of shares for convertible notes conversion - related party, Shares</t>
        </is>
      </c>
      <c r="O144" s="4" t="inlineStr">
        <is>
          <t xml:space="preserve"> </t>
        </is>
      </c>
    </row>
    <row r="145">
      <c r="A145" s="4" t="inlineStr">
        <is>
          <t>Series B Preferred Stock [Member] | Luxor Capital LLC [Member]</t>
        </is>
      </c>
    </row>
    <row r="146">
      <c r="A146" s="4" t="inlineStr">
        <is>
          <t>Preferred stock, shares issued</t>
        </is>
      </c>
      <c r="R146" s="5" t="n">
        <v>1000</v>
      </c>
    </row>
    <row r="147">
      <c r="A147" s="4" t="inlineStr">
        <is>
          <t>Preferred Stock-Series B</t>
        </is>
      </c>
    </row>
    <row r="148">
      <c r="A148" s="4" t="inlineStr">
        <is>
          <t>Preferred stock, shares authorized</t>
        </is>
      </c>
      <c r="I148" s="5" t="n">
        <v>1000</v>
      </c>
    </row>
    <row r="149">
      <c r="A149" s="4" t="inlineStr">
        <is>
          <t>Preferred stock, voting right, description</t>
        </is>
      </c>
      <c r="I149" s="4" t="inlineStr">
        <is>
          <t xml:space="preserve">The vote of each share of the Series B Voting Preferred Stock is equal to and counted as 4 times the votes of all of the shares </t>
        </is>
      </c>
    </row>
    <row r="150">
      <c r="A150" s="4" t="inlineStr">
        <is>
          <t>Series B Voting Preferred Stock [Member] | Santa Rosa Resources [Member]</t>
        </is>
      </c>
    </row>
    <row r="151">
      <c r="A151" s="4" t="inlineStr">
        <is>
          <t>Preferred stock, shares issued</t>
        </is>
      </c>
      <c r="S151" s="5" t="n">
        <v>1000</v>
      </c>
    </row>
    <row r="152">
      <c r="A152" s="4" t="inlineStr">
        <is>
          <t>Percentage of preferred stock issued and outstanding, shares</t>
        </is>
      </c>
      <c r="S152" s="4" t="inlineStr">
        <is>
          <t>100.00%</t>
        </is>
      </c>
    </row>
    <row r="153">
      <c r="A153" s="4" t="inlineStr">
        <is>
          <t>Cancellation of shares</t>
        </is>
      </c>
      <c r="R153" s="5" t="n">
        <v>1000</v>
      </c>
    </row>
    <row r="154">
      <c r="A154" s="4" t="inlineStr">
        <is>
          <t>Common Stock</t>
        </is>
      </c>
    </row>
    <row r="155">
      <c r="A155" s="4" t="inlineStr">
        <is>
          <t>Issuance of shares for convertible notes conversion - related party, Shares</t>
        </is>
      </c>
      <c r="E155" s="5" t="n">
        <v>209414000</v>
      </c>
    </row>
    <row r="156">
      <c r="A156" s="4" t="inlineStr">
        <is>
          <t>Issuance of shares for convertible notes conversion - related party, Amount | $</t>
        </is>
      </c>
      <c r="E156" s="6" t="n">
        <v>2094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 USD ($)</t>
        </is>
      </c>
      <c r="B1" s="2" t="inlineStr">
        <is>
          <t>6 Months Ended</t>
        </is>
      </c>
      <c r="C1" s="2" t="inlineStr">
        <is>
          <t>12 Months Ended</t>
        </is>
      </c>
    </row>
    <row r="2">
      <c r="B2" s="2" t="inlineStr">
        <is>
          <t>Jan. 31, 2020</t>
        </is>
      </c>
      <c r="C2" s="2" t="inlineStr">
        <is>
          <t>Jul. 31, 2019</t>
        </is>
      </c>
      <c r="D2" s="2" t="inlineStr">
        <is>
          <t>Jul. 31, 2018</t>
        </is>
      </c>
    </row>
    <row r="3">
      <c r="A3" s="3" t="inlineStr">
        <is>
          <t>INCOME TAXES</t>
        </is>
      </c>
    </row>
    <row r="4">
      <c r="A4" s="4" t="inlineStr">
        <is>
          <t>Operating loss (profit) for the periods ended</t>
        </is>
      </c>
      <c r="B4" s="6" t="n">
        <v>-966774</v>
      </c>
      <c r="C4" s="6" t="n">
        <v>-1769908</v>
      </c>
      <c r="D4" s="6" t="n">
        <v>1318373</v>
      </c>
    </row>
    <row r="5">
      <c r="A5" s="4" t="inlineStr">
        <is>
          <t>Average statutory tax rate</t>
        </is>
      </c>
      <c r="B5" s="4" t="inlineStr">
        <is>
          <t>21.00%</t>
        </is>
      </c>
      <c r="C5" s="4" t="inlineStr">
        <is>
          <t>21.00%</t>
        </is>
      </c>
      <c r="D5" s="4" t="inlineStr">
        <is>
          <t>34.00%</t>
        </is>
      </c>
    </row>
    <row r="6">
      <c r="A6" s="4" t="inlineStr">
        <is>
          <t>Deferred tax Liability (asset) attributable to net operating loss carry-forwards</t>
        </is>
      </c>
      <c r="B6" s="6" t="n">
        <v>-203023</v>
      </c>
      <c r="C6" s="6" t="n">
        <v>-371681</v>
      </c>
      <c r="D6" s="6" t="n">
        <v>448247</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1) - USD ($)</t>
        </is>
      </c>
      <c r="B1" s="2" t="inlineStr">
        <is>
          <t>Jan. 31, 2020</t>
        </is>
      </c>
      <c r="C1" s="2" t="inlineStr">
        <is>
          <t>Jul. 31, 2019</t>
        </is>
      </c>
      <c r="D1" s="2" t="inlineStr">
        <is>
          <t>Jul. 31, 2018</t>
        </is>
      </c>
    </row>
    <row r="2">
      <c r="A2" s="3" t="inlineStr">
        <is>
          <t>INCOME TAXES</t>
        </is>
      </c>
    </row>
    <row r="3">
      <c r="A3" s="4" t="inlineStr">
        <is>
          <t>Deferred tax asset (liability) attributable to net operating loss carry-forwards</t>
        </is>
      </c>
      <c r="B3" s="6" t="n">
        <v>-203023</v>
      </c>
      <c r="C3" s="6" t="n">
        <v>-371681</v>
      </c>
      <c r="D3" s="6" t="n">
        <v>448247</v>
      </c>
    </row>
    <row r="4">
      <c r="A4" s="4" t="inlineStr">
        <is>
          <t>Less: valuation allowance</t>
        </is>
      </c>
      <c r="B4" s="5" t="n">
        <v>-1628262</v>
      </c>
      <c r="C4" s="5" t="n">
        <v>-1999943</v>
      </c>
      <c r="D4" s="5" t="n">
        <v>-2789756</v>
      </c>
    </row>
    <row r="5">
      <c r="A5" s="4" t="inlineStr">
        <is>
          <t>Tax benefit</t>
        </is>
      </c>
      <c r="B5" s="5" t="n">
        <v>1425240</v>
      </c>
      <c r="C5" s="5" t="n">
        <v>1628262</v>
      </c>
      <c r="D5" s="5" t="n">
        <v>3238003</v>
      </c>
    </row>
    <row r="6">
      <c r="A6" s="4" t="inlineStr">
        <is>
          <t>Valuation allowance</t>
        </is>
      </c>
      <c r="B6" s="5" t="n">
        <v>-1425240</v>
      </c>
      <c r="C6" s="5" t="n">
        <v>-1628262</v>
      </c>
      <c r="D6" s="5" t="n">
        <v>-3238003</v>
      </c>
    </row>
    <row r="7">
      <c r="A7" s="4" t="inlineStr">
        <is>
          <t>Net deferred income tax assets</t>
        </is>
      </c>
      <c r="B7" s="6" t="n">
        <v>0</v>
      </c>
      <c r="C7" s="6" t="n">
        <v>0</v>
      </c>
      <c r="D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68" customWidth="1" min="2" max="2"/>
  </cols>
  <sheetData>
    <row r="1">
      <c r="A1" s="1" t="inlineStr">
        <is>
          <t>INCOME TAXES (Details Narrative)</t>
        </is>
      </c>
      <c r="B1" s="2" t="inlineStr">
        <is>
          <t>6 Months Ended</t>
        </is>
      </c>
    </row>
    <row r="2">
      <c r="B2" s="2" t="inlineStr">
        <is>
          <t>Jan. 31, 2020USD ($)</t>
        </is>
      </c>
    </row>
    <row r="3">
      <c r="A3" s="3" t="inlineStr">
        <is>
          <t>INCOME TAXES</t>
        </is>
      </c>
    </row>
    <row r="4">
      <c r="A4" s="4" t="inlineStr">
        <is>
          <t>Net operating losses carried forward</t>
        </is>
      </c>
      <c r="B4" s="6" t="n">
        <v>6786856</v>
      </c>
    </row>
    <row r="5">
      <c r="A5" s="4" t="inlineStr">
        <is>
          <t>Net operating losses carry forward, description</t>
        </is>
      </c>
      <c r="B5" s="4" t="inlineStr">
        <is>
          <t>Losses may be recognized in future periods, not to exceed 2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CONCENTRATIONS (Details Narrative) - USD ($)</t>
        </is>
      </c>
      <c r="B1" s="2" t="inlineStr">
        <is>
          <t>6 Months Ended</t>
        </is>
      </c>
      <c r="C1" s="2" t="inlineStr">
        <is>
          <t>12 Months Ended</t>
        </is>
      </c>
    </row>
    <row r="2">
      <c r="B2" s="2" t="inlineStr">
        <is>
          <t>Jan. 31, 2020</t>
        </is>
      </c>
      <c r="C2" s="2" t="inlineStr">
        <is>
          <t>Jul. 31, 2019</t>
        </is>
      </c>
      <c r="D2" s="2" t="inlineStr">
        <is>
          <t>Jul. 31, 2018</t>
        </is>
      </c>
    </row>
    <row r="3">
      <c r="A3" s="4" t="inlineStr">
        <is>
          <t>Revenues-related party</t>
        </is>
      </c>
      <c r="B3" s="6" t="n">
        <v>1087816</v>
      </c>
      <c r="C3" s="6" t="n">
        <v>2429442</v>
      </c>
      <c r="D3" s="6" t="n">
        <v>915804</v>
      </c>
    </row>
    <row r="4">
      <c r="A4" s="4" t="inlineStr">
        <is>
          <t>Accounts receivable - related parties</t>
        </is>
      </c>
      <c r="B4" s="6" t="n">
        <v>1058874</v>
      </c>
      <c r="C4" s="6" t="n">
        <v>1009397</v>
      </c>
    </row>
    <row r="5">
      <c r="A5" s="4" t="inlineStr">
        <is>
          <t>Red Label Technology Pty Ltd [Member] | Accounts Receivable [Member]</t>
        </is>
      </c>
    </row>
    <row r="6">
      <c r="A6" s="4" t="inlineStr">
        <is>
          <t>Concentration Risk, Percentage</t>
        </is>
      </c>
      <c r="B6" s="4" t="inlineStr">
        <is>
          <t>43.00%</t>
        </is>
      </c>
    </row>
    <row r="7">
      <c r="A7" s="4" t="inlineStr">
        <is>
          <t>Articulate Pty Ltd [Member]</t>
        </is>
      </c>
    </row>
    <row r="8">
      <c r="A8" s="4" t="inlineStr">
        <is>
          <t>Accounts receivable - related parties</t>
        </is>
      </c>
      <c r="B8" s="6" t="n">
        <v>1058874</v>
      </c>
    </row>
    <row r="9">
      <c r="A9" s="4" t="inlineStr">
        <is>
          <t>Concentration Risk, Percentage</t>
        </is>
      </c>
      <c r="B9" s="4" t="inlineStr">
        <is>
          <t>88.00%</t>
        </is>
      </c>
    </row>
    <row r="10">
      <c r="A10" s="4" t="inlineStr">
        <is>
          <t>Cash received from related party</t>
        </is>
      </c>
      <c r="B10" s="6" t="n">
        <v>1017500</v>
      </c>
    </row>
    <row r="11">
      <c r="A11" s="4" t="inlineStr">
        <is>
          <t>Articulate Pty Ltd [Member] | Accounts Receivable [Member]</t>
        </is>
      </c>
    </row>
    <row r="12">
      <c r="A12" s="4" t="inlineStr">
        <is>
          <t>Concentration Risk, Percentage</t>
        </is>
      </c>
      <c r="B12" s="4" t="inlineStr">
        <is>
          <t>57.00%</t>
        </is>
      </c>
    </row>
    <row r="13">
      <c r="A13" s="4" t="inlineStr">
        <is>
          <t>Two Customer [Member]</t>
        </is>
      </c>
    </row>
    <row r="14">
      <c r="A14" s="4" t="inlineStr">
        <is>
          <t>Revenues-related party</t>
        </is>
      </c>
      <c r="B14" s="6" t="n">
        <v>1758599</v>
      </c>
    </row>
    <row r="15">
      <c r="A15" s="4" t="inlineStr">
        <is>
          <t>Accounts receivable - related parties</t>
        </is>
      </c>
      <c r="B15" s="6" t="n">
        <v>1850214</v>
      </c>
    </row>
    <row r="16">
      <c r="A16" s="4" t="inlineStr">
        <is>
          <t>Revenue [Member] | Red Label Technology Pty Ltd [Member]</t>
        </is>
      </c>
    </row>
    <row r="17">
      <c r="A17" s="4" t="inlineStr">
        <is>
          <t>Concentration Risk, Percentage</t>
        </is>
      </c>
      <c r="B17" s="4" t="inlineStr">
        <is>
          <t>38.00%</t>
        </is>
      </c>
    </row>
    <row r="18">
      <c r="A18" s="4" t="inlineStr">
        <is>
          <t>Revenue [Member] | Articulate Pty Ltd [Member]</t>
        </is>
      </c>
    </row>
    <row r="19">
      <c r="A19" s="4" t="inlineStr">
        <is>
          <t>Concentration Risk, Percentage</t>
        </is>
      </c>
      <c r="B19" s="4" t="inlineStr">
        <is>
          <t>62.00%</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Consolidated Statements of Operations - USD ($)</t>
        </is>
      </c>
      <c r="B1" s="2" t="inlineStr">
        <is>
          <t>6 Months Ended</t>
        </is>
      </c>
      <c r="C1" s="2" t="inlineStr">
        <is>
          <t>12 Months Ended</t>
        </is>
      </c>
    </row>
    <row r="2">
      <c r="B2" s="2" t="inlineStr">
        <is>
          <t>Jan. 31, 2020</t>
        </is>
      </c>
      <c r="C2" s="2" t="inlineStr">
        <is>
          <t>Jul. 31, 2019</t>
        </is>
      </c>
      <c r="D2" s="2" t="inlineStr">
        <is>
          <t>Jul. 31, 2018</t>
        </is>
      </c>
    </row>
    <row r="3">
      <c r="A3" s="3" t="inlineStr">
        <is>
          <t>Consolidated Statements of Operations</t>
        </is>
      </c>
    </row>
    <row r="4">
      <c r="A4" s="4" t="inlineStr">
        <is>
          <t>Revenues</t>
        </is>
      </c>
      <c r="B4" s="6" t="n">
        <v>670783</v>
      </c>
      <c r="C4" s="6" t="n">
        <v>452771</v>
      </c>
      <c r="D4" s="6" t="n">
        <v>0</v>
      </c>
    </row>
    <row r="5">
      <c r="A5" s="4" t="inlineStr">
        <is>
          <t>Revenues-related party</t>
        </is>
      </c>
      <c r="B5" s="5" t="n">
        <v>1087816</v>
      </c>
      <c r="C5" s="5" t="n">
        <v>2429442</v>
      </c>
      <c r="D5" s="5" t="n">
        <v>915804</v>
      </c>
    </row>
    <row r="6">
      <c r="A6" s="4" t="inlineStr">
        <is>
          <t>Cost of goods sold</t>
        </is>
      </c>
      <c r="B6" s="5" t="n">
        <v>-57224</v>
      </c>
      <c r="C6" s="5" t="n">
        <v>-21998</v>
      </c>
      <c r="D6" s="5" t="n">
        <v>-72003</v>
      </c>
    </row>
    <row r="7">
      <c r="A7" s="4" t="inlineStr">
        <is>
          <t>Gross profit</t>
        </is>
      </c>
      <c r="B7" s="5" t="n">
        <v>1701375</v>
      </c>
      <c r="C7" s="5" t="n">
        <v>2860215</v>
      </c>
      <c r="D7" s="5" t="n">
        <v>843801</v>
      </c>
    </row>
    <row r="8">
      <c r="A8" s="3" t="inlineStr">
        <is>
          <t>Costs and expenses:</t>
        </is>
      </c>
    </row>
    <row r="9">
      <c r="A9" s="4" t="inlineStr">
        <is>
          <t>G&amp;A expense</t>
        </is>
      </c>
      <c r="B9" s="5" t="n">
        <v>231149</v>
      </c>
      <c r="C9" s="5" t="n">
        <v>321339</v>
      </c>
      <c r="D9" s="5" t="n">
        <v>186040</v>
      </c>
    </row>
    <row r="10">
      <c r="A10" s="4" t="inlineStr">
        <is>
          <t>G&amp;A expense- related party</t>
        </is>
      </c>
      <c r="B10" s="5" t="n">
        <v>66000</v>
      </c>
      <c r="C10" s="5" t="n">
        <v>199648</v>
      </c>
      <c r="D10" s="5" t="n">
        <v>209100</v>
      </c>
    </row>
    <row r="11">
      <c r="A11" s="4" t="inlineStr">
        <is>
          <t>Compensation expense - Acquisition cost - related party</t>
        </is>
      </c>
      <c r="B11" s="5" t="n">
        <v>0</v>
      </c>
      <c r="C11" s="5" t="n">
        <v>90873</v>
      </c>
      <c r="D11" s="5" t="n">
        <v>1242812</v>
      </c>
    </row>
    <row r="12">
      <c r="A12" s="4" t="inlineStr">
        <is>
          <t>Professional fees</t>
        </is>
      </c>
      <c r="B12" s="5" t="n">
        <v>26944</v>
      </c>
      <c r="C12" s="5" t="n">
        <v>60631</v>
      </c>
      <c r="D12" s="5" t="n">
        <v>67687</v>
      </c>
    </row>
    <row r="13">
      <c r="A13" s="4" t="inlineStr">
        <is>
          <t>Amortization expenses</t>
        </is>
      </c>
      <c r="B13" s="5" t="n">
        <v>392101</v>
      </c>
      <c r="C13" s="5" t="n">
        <v>206842</v>
      </c>
      <c r="D13" s="5" t="n">
        <v>129109</v>
      </c>
    </row>
    <row r="14">
      <c r="A14" s="4" t="inlineStr">
        <is>
          <t>Bad debt expense</t>
        </is>
      </c>
      <c r="B14" s="5" t="n">
        <v>10839</v>
      </c>
      <c r="C14" s="5" t="n">
        <v>168557</v>
      </c>
      <c r="D14" s="5" t="n">
        <v>0</v>
      </c>
    </row>
    <row r="15">
      <c r="A15" s="4" t="inlineStr">
        <is>
          <t>Total operating expenses</t>
        </is>
      </c>
      <c r="B15" s="5" t="n">
        <v>727033</v>
      </c>
      <c r="C15" s="5" t="n">
        <v>1047890</v>
      </c>
      <c r="D15" s="5" t="n">
        <v>1834748</v>
      </c>
    </row>
    <row r="16">
      <c r="A16" s="4" t="inlineStr">
        <is>
          <t>Gain (Loss) from operations</t>
        </is>
      </c>
      <c r="B16" s="5" t="n">
        <v>974342</v>
      </c>
      <c r="C16" s="5" t="n">
        <v>1812325</v>
      </c>
      <c r="D16" s="5" t="n">
        <v>-990947</v>
      </c>
    </row>
    <row r="17">
      <c r="A17" s="3" t="inlineStr">
        <is>
          <t>Other income (expense):</t>
        </is>
      </c>
    </row>
    <row r="18">
      <c r="A18" s="4" t="inlineStr">
        <is>
          <t>Interest expense</t>
        </is>
      </c>
      <c r="B18" s="5" t="n">
        <v>-26227</v>
      </c>
      <c r="C18" s="5" t="n">
        <v>-45350</v>
      </c>
      <c r="D18" s="5" t="n">
        <v>-162041</v>
      </c>
    </row>
    <row r="19">
      <c r="A19" s="4" t="inlineStr">
        <is>
          <t>Interest Earned</t>
        </is>
      </c>
      <c r="B19" s="5" t="n">
        <v>18659</v>
      </c>
      <c r="C19" s="5" t="n">
        <v>8120</v>
      </c>
      <c r="D19" s="5" t="n">
        <v>0</v>
      </c>
    </row>
    <row r="20">
      <c r="A20" s="4" t="inlineStr">
        <is>
          <t>Gain (Loss) on extinguishment of debt</t>
        </is>
      </c>
      <c r="B20" s="5" t="n">
        <v>0</v>
      </c>
      <c r="C20" s="5" t="n">
        <v>-106</v>
      </c>
      <c r="D20" s="5" t="n">
        <v>129</v>
      </c>
    </row>
    <row r="21">
      <c r="A21" s="4" t="inlineStr">
        <is>
          <t>Gain (Loss) on derivative liability</t>
        </is>
      </c>
      <c r="B21" s="5" t="n">
        <v>0</v>
      </c>
      <c r="C21" s="5" t="n">
        <v>-5081</v>
      </c>
      <c r="D21" s="5" t="n">
        <v>-165514</v>
      </c>
    </row>
    <row r="22">
      <c r="A22" s="4" t="inlineStr">
        <is>
          <t>Total other income (expense)</t>
        </is>
      </c>
      <c r="B22" s="5" t="n">
        <v>-7568</v>
      </c>
      <c r="C22" s="5" t="n">
        <v>-42417</v>
      </c>
      <c r="D22" s="5" t="n">
        <v>-327426</v>
      </c>
    </row>
    <row r="23">
      <c r="A23" s="4" t="inlineStr">
        <is>
          <t>Net income (Loss)</t>
        </is>
      </c>
      <c r="B23" s="6" t="n">
        <v>966774</v>
      </c>
      <c r="C23" s="6" t="n">
        <v>1769908</v>
      </c>
      <c r="D23" s="6" t="n">
        <v>-1318373</v>
      </c>
    </row>
    <row r="24">
      <c r="A24" s="4" t="inlineStr">
        <is>
          <t>Net earnings (loss) per common share - basic</t>
        </is>
      </c>
      <c r="B24" s="6" t="n">
        <v>0</v>
      </c>
      <c r="C24" s="6" t="n">
        <v>0</v>
      </c>
      <c r="D24" s="6" t="n">
        <v>0</v>
      </c>
    </row>
    <row r="25">
      <c r="A25" s="4" t="inlineStr">
        <is>
          <t>Net earnings (loss) per common share diluted</t>
        </is>
      </c>
      <c r="B25" s="6" t="n">
        <v>0</v>
      </c>
      <c r="C25" s="6" t="n">
        <v>0</v>
      </c>
      <c r="D25" s="6" t="n">
        <v>0</v>
      </c>
    </row>
    <row r="26">
      <c r="A26" s="4" t="inlineStr">
        <is>
          <t>Weighted average number of common shares outstanding - basic</t>
        </is>
      </c>
      <c r="B26" s="5" t="n">
        <v>2845318757</v>
      </c>
      <c r="C26" s="5" t="n">
        <v>2814601020</v>
      </c>
      <c r="D26" s="5" t="n">
        <v>1159457924</v>
      </c>
    </row>
    <row r="27">
      <c r="A27" s="4" t="inlineStr">
        <is>
          <t>Weighted average number of common shares outstanding -diluted</t>
        </is>
      </c>
      <c r="B27" s="5" t="n">
        <v>4179262381</v>
      </c>
      <c r="C27" s="5" t="n">
        <v>4138911172</v>
      </c>
      <c r="D27" s="5" t="n">
        <v>1159457924</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BSEQUENT EVENTS (Details Narrative) - USD ($)</t>
        </is>
      </c>
      <c r="B1" s="2" t="inlineStr">
        <is>
          <t>May 06, 2020</t>
        </is>
      </c>
      <c r="C1" s="2" t="inlineStr">
        <is>
          <t>Apr. 01, 2019</t>
        </is>
      </c>
      <c r="D1" s="2" t="inlineStr">
        <is>
          <t>Jul. 31, 2019</t>
        </is>
      </c>
      <c r="E1" s="2" t="inlineStr">
        <is>
          <t>Jul. 31, 2018</t>
        </is>
      </c>
    </row>
    <row r="2">
      <c r="A2" s="4" t="inlineStr">
        <is>
          <t>Common stock shares issued for services, amount</t>
        </is>
      </c>
      <c r="D2" s="6" t="n">
        <v>30100</v>
      </c>
      <c r="E2" s="6" t="n">
        <v>236700</v>
      </c>
    </row>
    <row r="3">
      <c r="A3" s="4" t="inlineStr">
        <is>
          <t>James Caplan [Member]</t>
        </is>
      </c>
    </row>
    <row r="4">
      <c r="A4" s="4" t="inlineStr">
        <is>
          <t>Common stock shares issued for services, shares</t>
        </is>
      </c>
      <c r="C4" s="5" t="n">
        <v>10000000</v>
      </c>
    </row>
    <row r="5">
      <c r="A5" s="4" t="inlineStr">
        <is>
          <t>Common stock shares issued for services, amount</t>
        </is>
      </c>
      <c r="C5" s="6" t="n">
        <v>28000</v>
      </c>
    </row>
    <row r="6">
      <c r="A6" s="4" t="inlineStr">
        <is>
          <t>Subsequent Event [Member] | Addendum to Agreement [Member] | James Caplan [Member]</t>
        </is>
      </c>
    </row>
    <row r="7">
      <c r="A7" s="4" t="inlineStr">
        <is>
          <t>Common stock shares issued for services, shares</t>
        </is>
      </c>
      <c r="B7" s="5" t="n">
        <v>10000000</v>
      </c>
    </row>
    <row r="8">
      <c r="A8" s="4" t="inlineStr">
        <is>
          <t>Common stock shares issued for services, amount</t>
        </is>
      </c>
      <c r="B8" s="6" t="n">
        <v>3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COMPARABLE YEAR INFORMATION (UNAUDITED) (Details) - USD ($)</t>
        </is>
      </c>
      <c r="B1" s="2" t="inlineStr">
        <is>
          <t>6 Months Ended</t>
        </is>
      </c>
      <c r="D1" s="2" t="inlineStr">
        <is>
          <t>12 Months Ended</t>
        </is>
      </c>
    </row>
    <row r="2">
      <c r="B2" s="2" t="inlineStr">
        <is>
          <t>Jan. 31, 2020</t>
        </is>
      </c>
      <c r="C2" s="2" t="inlineStr">
        <is>
          <t>Jan. 31, 2019</t>
        </is>
      </c>
      <c r="D2" s="2" t="inlineStr">
        <is>
          <t>Jul. 31, 2019</t>
        </is>
      </c>
      <c r="E2" s="2" t="inlineStr">
        <is>
          <t>Jul. 31, 2018</t>
        </is>
      </c>
    </row>
    <row r="3">
      <c r="A3" s="4" t="inlineStr">
        <is>
          <t>Revenues</t>
        </is>
      </c>
      <c r="B3" s="6" t="n">
        <v>670783</v>
      </c>
      <c r="D3" s="6" t="n">
        <v>452771</v>
      </c>
      <c r="E3" s="6" t="n">
        <v>0</v>
      </c>
    </row>
    <row r="4">
      <c r="A4" s="4" t="inlineStr">
        <is>
          <t>Revenues-related party</t>
        </is>
      </c>
      <c r="B4" s="5" t="n">
        <v>1087816</v>
      </c>
      <c r="D4" s="5" t="n">
        <v>2429442</v>
      </c>
      <c r="E4" s="5" t="n">
        <v>915804</v>
      </c>
    </row>
    <row r="5">
      <c r="A5" s="4" t="inlineStr">
        <is>
          <t>Cost of goods sold</t>
        </is>
      </c>
      <c r="B5" s="5" t="n">
        <v>-57224</v>
      </c>
      <c r="D5" s="5" t="n">
        <v>-21998</v>
      </c>
      <c r="E5" s="5" t="n">
        <v>-72003</v>
      </c>
    </row>
    <row r="6">
      <c r="A6" s="4" t="inlineStr">
        <is>
          <t>Gross profit</t>
        </is>
      </c>
      <c r="B6" s="5" t="n">
        <v>1701375</v>
      </c>
      <c r="D6" s="5" t="n">
        <v>2860215</v>
      </c>
      <c r="E6" s="5" t="n">
        <v>843801</v>
      </c>
    </row>
    <row r="7">
      <c r="A7" s="3" t="inlineStr">
        <is>
          <t>Cost and expenses:</t>
        </is>
      </c>
    </row>
    <row r="8">
      <c r="A8" s="4" t="inlineStr">
        <is>
          <t>G&amp;A expense</t>
        </is>
      </c>
      <c r="B8" s="5" t="n">
        <v>231149</v>
      </c>
      <c r="D8" s="5" t="n">
        <v>321339</v>
      </c>
      <c r="E8" s="5" t="n">
        <v>186040</v>
      </c>
    </row>
    <row r="9">
      <c r="A9" s="4" t="inlineStr">
        <is>
          <t>G&amp;A expense- related party</t>
        </is>
      </c>
      <c r="B9" s="5" t="n">
        <v>66000</v>
      </c>
      <c r="D9" s="5" t="n">
        <v>199648</v>
      </c>
      <c r="E9" s="5" t="n">
        <v>209100</v>
      </c>
    </row>
    <row r="10">
      <c r="A10" s="4" t="inlineStr">
        <is>
          <t>Compensation expense - Acquisition cost - related party</t>
        </is>
      </c>
      <c r="B10" s="5" t="n">
        <v>0</v>
      </c>
      <c r="D10" s="5" t="n">
        <v>90873</v>
      </c>
      <c r="E10" s="5" t="n">
        <v>1242812</v>
      </c>
    </row>
    <row r="11">
      <c r="A11" s="4" t="inlineStr">
        <is>
          <t>Professional fees</t>
        </is>
      </c>
      <c r="B11" s="5" t="n">
        <v>26944</v>
      </c>
      <c r="D11" s="5" t="n">
        <v>60631</v>
      </c>
      <c r="E11" s="5" t="n">
        <v>67687</v>
      </c>
    </row>
    <row r="12">
      <c r="A12" s="4" t="inlineStr">
        <is>
          <t>Amortization expenses</t>
        </is>
      </c>
      <c r="B12" s="5" t="n">
        <v>392101</v>
      </c>
      <c r="D12" s="5" t="n">
        <v>206842</v>
      </c>
      <c r="E12" s="5" t="n">
        <v>129109</v>
      </c>
    </row>
    <row r="13">
      <c r="A13" s="4" t="inlineStr">
        <is>
          <t>Bad debt expense</t>
        </is>
      </c>
      <c r="B13" s="5" t="n">
        <v>10839</v>
      </c>
      <c r="D13" s="5" t="n">
        <v>168557</v>
      </c>
      <c r="E13" s="5" t="n">
        <v>0</v>
      </c>
    </row>
    <row r="14">
      <c r="A14" s="4" t="inlineStr">
        <is>
          <t>Total operating expenses</t>
        </is>
      </c>
      <c r="B14" s="5" t="n">
        <v>727033</v>
      </c>
      <c r="D14" s="5" t="n">
        <v>1047890</v>
      </c>
      <c r="E14" s="5" t="n">
        <v>1834748</v>
      </c>
    </row>
    <row r="15">
      <c r="A15" s="4" t="inlineStr">
        <is>
          <t>Gain (Loss) from operations</t>
        </is>
      </c>
      <c r="B15" s="5" t="n">
        <v>974342</v>
      </c>
      <c r="D15" s="5" t="n">
        <v>1812325</v>
      </c>
      <c r="E15" s="5" t="n">
        <v>-990947</v>
      </c>
    </row>
    <row r="16">
      <c r="A16" s="3" t="inlineStr">
        <is>
          <t>Other income (expenses):</t>
        </is>
      </c>
    </row>
    <row r="17">
      <c r="A17" s="4" t="inlineStr">
        <is>
          <t>Interest expense</t>
        </is>
      </c>
      <c r="B17" s="5" t="n">
        <v>-26227</v>
      </c>
      <c r="D17" s="5" t="n">
        <v>-45350</v>
      </c>
      <c r="E17" s="5" t="n">
        <v>-162041</v>
      </c>
    </row>
    <row r="18">
      <c r="A18" s="4" t="inlineStr">
        <is>
          <t>Interest Earned</t>
        </is>
      </c>
      <c r="B18" s="5" t="n">
        <v>18659</v>
      </c>
      <c r="D18" s="5" t="n">
        <v>8120</v>
      </c>
      <c r="E18" s="5" t="n">
        <v>0</v>
      </c>
    </row>
    <row r="19">
      <c r="A19" s="4" t="inlineStr">
        <is>
          <t>Gain (Loss) on extinguishment of debt</t>
        </is>
      </c>
      <c r="B19" s="5" t="n">
        <v>0</v>
      </c>
      <c r="D19" s="5" t="n">
        <v>-106</v>
      </c>
      <c r="E19" s="5" t="n">
        <v>129</v>
      </c>
    </row>
    <row r="20">
      <c r="A20" s="4" t="inlineStr">
        <is>
          <t>Gain (Loss) on derivative liability</t>
        </is>
      </c>
      <c r="B20" s="5" t="n">
        <v>0</v>
      </c>
      <c r="D20" s="5" t="n">
        <v>-5081</v>
      </c>
      <c r="E20" s="5" t="n">
        <v>-165514</v>
      </c>
    </row>
    <row r="21">
      <c r="A21" s="4" t="inlineStr">
        <is>
          <t>Net income (loss)</t>
        </is>
      </c>
      <c r="B21" s="6" t="n">
        <v>966774</v>
      </c>
      <c r="D21" s="6" t="n">
        <v>1769908</v>
      </c>
      <c r="E21" s="6" t="n">
        <v>-1318373</v>
      </c>
    </row>
    <row r="22">
      <c r="A22" s="4" t="inlineStr">
        <is>
          <t>Net earnings (loss) per common share - basic</t>
        </is>
      </c>
      <c r="B22" s="6" t="n">
        <v>0</v>
      </c>
      <c r="D22" s="6" t="n">
        <v>0</v>
      </c>
      <c r="E22" s="6" t="n">
        <v>0</v>
      </c>
    </row>
    <row r="23">
      <c r="A23" s="4" t="inlineStr">
        <is>
          <t>Net earnings (loss) per common share diluted</t>
        </is>
      </c>
      <c r="B23" s="6" t="n">
        <v>0</v>
      </c>
      <c r="D23" s="6" t="n">
        <v>0</v>
      </c>
      <c r="E23" s="6" t="n">
        <v>0</v>
      </c>
    </row>
    <row r="24">
      <c r="A24" s="4" t="inlineStr">
        <is>
          <t>Weighted average number of common shares outstanding - basic</t>
        </is>
      </c>
      <c r="B24" s="5" t="n">
        <v>2845318757</v>
      </c>
      <c r="D24" s="5" t="n">
        <v>2814601020</v>
      </c>
      <c r="E24" s="5" t="n">
        <v>1159457924</v>
      </c>
    </row>
    <row r="25">
      <c r="A25" s="4" t="inlineStr">
        <is>
          <t>Weighted average number of common shares outstanding -diluted</t>
        </is>
      </c>
      <c r="B25" s="5" t="n">
        <v>4179262381</v>
      </c>
      <c r="D25" s="5" t="n">
        <v>4138911172</v>
      </c>
      <c r="E25" s="5" t="n">
        <v>1159457924</v>
      </c>
    </row>
    <row r="26">
      <c r="A26" s="4" t="inlineStr">
        <is>
          <t>Comparable Year Information [Member]</t>
        </is>
      </c>
    </row>
    <row r="27">
      <c r="A27" s="4" t="inlineStr">
        <is>
          <t>Revenues</t>
        </is>
      </c>
      <c r="C27" s="6" t="n">
        <v>2752</v>
      </c>
    </row>
    <row r="28">
      <c r="A28" s="4" t="inlineStr">
        <is>
          <t>Revenues-related party</t>
        </is>
      </c>
      <c r="C28" s="5" t="n">
        <v>1349485</v>
      </c>
    </row>
    <row r="29">
      <c r="A29" s="4" t="inlineStr">
        <is>
          <t>Cost of goods sold</t>
        </is>
      </c>
      <c r="C29" s="5" t="n">
        <v>-138502</v>
      </c>
    </row>
    <row r="30">
      <c r="A30" s="4" t="inlineStr">
        <is>
          <t>Gross profit</t>
        </is>
      </c>
      <c r="C30" s="5" t="n">
        <v>1213735</v>
      </c>
    </row>
    <row r="31">
      <c r="A31" s="3" t="inlineStr">
        <is>
          <t>Cost and expenses:</t>
        </is>
      </c>
    </row>
    <row r="32">
      <c r="A32" s="4" t="inlineStr">
        <is>
          <t>G&amp;A expense</t>
        </is>
      </c>
      <c r="C32" s="5" t="n">
        <v>133376</v>
      </c>
    </row>
    <row r="33">
      <c r="A33" s="4" t="inlineStr">
        <is>
          <t>G&amp;A expense- related party</t>
        </is>
      </c>
      <c r="C33" s="5" t="n">
        <v>88240</v>
      </c>
    </row>
    <row r="34">
      <c r="A34" s="4" t="inlineStr">
        <is>
          <t>Compensation expense - Acquisition cost - related party</t>
        </is>
      </c>
      <c r="C34" s="5" t="n">
        <v>84082</v>
      </c>
    </row>
    <row r="35">
      <c r="A35" s="4" t="inlineStr">
        <is>
          <t>Professional fees</t>
        </is>
      </c>
      <c r="C35" s="5" t="n">
        <v>30068</v>
      </c>
    </row>
    <row r="36">
      <c r="A36" s="4" t="inlineStr">
        <is>
          <t>Amortization expenses</t>
        </is>
      </c>
      <c r="C36" s="5" t="n">
        <v>114180</v>
      </c>
    </row>
    <row r="37">
      <c r="A37" s="4" t="inlineStr">
        <is>
          <t>Bad debt expense</t>
        </is>
      </c>
      <c r="C37" s="5" t="n">
        <v>0</v>
      </c>
    </row>
    <row r="38">
      <c r="A38" s="4" t="inlineStr">
        <is>
          <t>Total operating expenses</t>
        </is>
      </c>
      <c r="C38" s="5" t="n">
        <v>449946</v>
      </c>
    </row>
    <row r="39">
      <c r="A39" s="4" t="inlineStr">
        <is>
          <t>Gain (Loss) from operations</t>
        </is>
      </c>
      <c r="C39" s="5" t="n">
        <v>763789</v>
      </c>
    </row>
    <row r="40">
      <c r="A40" s="3" t="inlineStr">
        <is>
          <t>Other income (expenses):</t>
        </is>
      </c>
    </row>
    <row r="41">
      <c r="A41" s="4" t="inlineStr">
        <is>
          <t>Interest expense</t>
        </is>
      </c>
      <c r="C41" s="5" t="n">
        <v>-7994</v>
      </c>
    </row>
    <row r="42">
      <c r="A42" s="4" t="inlineStr">
        <is>
          <t>Interest Earned</t>
        </is>
      </c>
      <c r="C42" s="5" t="n">
        <v>0</v>
      </c>
    </row>
    <row r="43">
      <c r="A43" s="4" t="inlineStr">
        <is>
          <t>Gain (Loss) on extinguishment of debt</t>
        </is>
      </c>
      <c r="C43" s="5" t="n">
        <v>-106</v>
      </c>
    </row>
    <row r="44">
      <c r="A44" s="4" t="inlineStr">
        <is>
          <t>Gain (Loss) on derivative liability</t>
        </is>
      </c>
      <c r="C44" s="5" t="n">
        <v>-1899</v>
      </c>
    </row>
    <row r="45">
      <c r="A45" s="4" t="inlineStr">
        <is>
          <t>Total other income (expense)</t>
        </is>
      </c>
      <c r="C45" s="5" t="n">
        <v>-9999</v>
      </c>
    </row>
    <row r="46">
      <c r="A46" s="4" t="inlineStr">
        <is>
          <t>Net income (loss)</t>
        </is>
      </c>
      <c r="C46" s="6" t="n">
        <v>753790</v>
      </c>
    </row>
    <row r="47">
      <c r="A47" s="4" t="inlineStr">
        <is>
          <t>Net earnings (loss) per common share - basic</t>
        </is>
      </c>
      <c r="C47" s="6" t="n">
        <v>0</v>
      </c>
    </row>
    <row r="48">
      <c r="A48" s="4" t="inlineStr">
        <is>
          <t>Net earnings (loss) per common share diluted</t>
        </is>
      </c>
      <c r="C48" s="6" t="n">
        <v>0</v>
      </c>
    </row>
    <row r="49">
      <c r="A49" s="4" t="inlineStr">
        <is>
          <t>Weighted average number of common shares outstanding - basic</t>
        </is>
      </c>
      <c r="C49" s="5" t="n">
        <v>2787644985</v>
      </c>
    </row>
    <row r="50">
      <c r="A50" s="4" t="inlineStr">
        <is>
          <t>Weighted average number of common shares outstanding -diluted</t>
        </is>
      </c>
      <c r="C50" s="5" t="n">
        <v>28005001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8" customWidth="1" min="1" max="1"/>
    <col width="13" customWidth="1" min="2" max="2"/>
    <col width="22" customWidth="1" min="3" max="3"/>
    <col width="36" customWidth="1" min="4" max="4"/>
    <col width="14" customWidth="1" min="5" max="5"/>
    <col width="54" customWidth="1" min="6" max="6"/>
    <col width="29" customWidth="1" min="7" max="7"/>
    <col width="34" customWidth="1" min="8" max="8"/>
  </cols>
  <sheetData>
    <row r="1">
      <c r="A1" s="1" t="inlineStr">
        <is>
          <t>Consolidated Statement of Shareholders Deficit - USD ($)</t>
        </is>
      </c>
      <c r="B1" s="2" t="inlineStr">
        <is>
          <t>Total</t>
        </is>
      </c>
      <c r="C1" s="2" t="inlineStr">
        <is>
          <t>Common Stock [Member]</t>
        </is>
      </c>
      <c r="D1" s="2" t="inlineStr">
        <is>
          <t>Additional Paid-in Capital [Member]</t>
        </is>
      </c>
      <c r="E1" s="2" t="inlineStr">
        <is>
          <t>Stock Payable</t>
        </is>
      </c>
      <c r="F1" s="2" t="inlineStr">
        <is>
          <t>Accumulate Other Comprehensive Income (Loss) [Member]</t>
        </is>
      </c>
      <c r="G1" s="2" t="inlineStr">
        <is>
          <t>Accumulated Deficit [Member]</t>
        </is>
      </c>
      <c r="H1" s="2" t="inlineStr">
        <is>
          <t>Series B Preferred Stock [Member]</t>
        </is>
      </c>
    </row>
    <row r="2">
      <c r="A2" s="4" t="inlineStr">
        <is>
          <t>Balance, shares at Jul. 31, 2017</t>
        </is>
      </c>
      <c r="C2" s="5" t="n">
        <v>141096983</v>
      </c>
      <c r="H2" s="5" t="n">
        <v>1000</v>
      </c>
    </row>
    <row r="3">
      <c r="A3" s="4" t="inlineStr">
        <is>
          <t>Balance, amount at Jul. 31, 2017</t>
        </is>
      </c>
      <c r="B3" s="6" t="n">
        <v>-1536147</v>
      </c>
      <c r="C3" s="6" t="n">
        <v>1411</v>
      </c>
      <c r="D3" s="6" t="n">
        <v>25350795</v>
      </c>
      <c r="E3" s="6" t="n">
        <v>1600</v>
      </c>
      <c r="F3" s="6" t="n">
        <v>-683</v>
      </c>
      <c r="G3" s="6" t="n">
        <v>-26889270</v>
      </c>
      <c r="H3" s="6" t="n">
        <v>0</v>
      </c>
    </row>
    <row r="4">
      <c r="A4" s="4" t="inlineStr">
        <is>
          <t>Issuance of shares for convertible notes conversion, shares</t>
        </is>
      </c>
      <c r="C4" s="5" t="n">
        <v>1046246456</v>
      </c>
      <c r="H4" s="4" t="inlineStr">
        <is>
          <t xml:space="preserve"> </t>
        </is>
      </c>
    </row>
    <row r="5">
      <c r="A5" s="4" t="inlineStr">
        <is>
          <t>Issuance of shares for convertible notes conversion, amount</t>
        </is>
      </c>
      <c r="B5" s="5" t="n">
        <v>535405</v>
      </c>
      <c r="C5" s="6" t="n">
        <v>10462</v>
      </c>
      <c r="D5" s="5" t="n">
        <v>526543</v>
      </c>
      <c r="E5" s="5" t="n">
        <v>-1600</v>
      </c>
      <c r="F5" s="5" t="n">
        <v>0</v>
      </c>
      <c r="G5" s="5" t="n">
        <v>0</v>
      </c>
      <c r="H5" s="6" t="n">
        <v>0</v>
      </c>
    </row>
    <row r="6">
      <c r="A6" s="4" t="inlineStr">
        <is>
          <t>Issuance of shares for convertible notes conversion - related party, shares</t>
        </is>
      </c>
      <c r="C6" s="5" t="n">
        <v>250000000</v>
      </c>
      <c r="H6" s="4" t="inlineStr">
        <is>
          <t xml:space="preserve"> </t>
        </is>
      </c>
    </row>
    <row r="7">
      <c r="A7" s="4" t="inlineStr">
        <is>
          <t>Issuance of shares for convertible notes conversion - related party, amount</t>
        </is>
      </c>
      <c r="B7" s="5" t="n">
        <v>300000</v>
      </c>
      <c r="C7" s="6" t="n">
        <v>2500</v>
      </c>
      <c r="D7" s="5" t="n">
        <v>297500</v>
      </c>
      <c r="E7" s="5" t="n">
        <v>0</v>
      </c>
      <c r="F7" s="5" t="n">
        <v>0</v>
      </c>
      <c r="G7" s="5" t="n">
        <v>0</v>
      </c>
      <c r="H7" s="6" t="n">
        <v>0</v>
      </c>
    </row>
    <row r="8">
      <c r="A8" s="4" t="inlineStr">
        <is>
          <t>Issuance of shares for subscription agreement, shares</t>
        </is>
      </c>
      <c r="C8" s="5" t="n">
        <v>300000000</v>
      </c>
      <c r="H8" s="4" t="inlineStr">
        <is>
          <t xml:space="preserve"> </t>
        </is>
      </c>
    </row>
    <row r="9">
      <c r="A9" s="4" t="inlineStr">
        <is>
          <t>Issuance of shares for subscription agreement, amount</t>
        </is>
      </c>
      <c r="B9" s="5" t="n">
        <v>120000</v>
      </c>
      <c r="C9" s="6" t="n">
        <v>3000</v>
      </c>
      <c r="D9" s="5" t="n">
        <v>117000</v>
      </c>
      <c r="H9" s="6" t="n">
        <v>0</v>
      </c>
    </row>
    <row r="10">
      <c r="A10" s="4" t="inlineStr">
        <is>
          <t>Issuance of shares for services, shares</t>
        </is>
      </c>
      <c r="C10" s="5" t="n">
        <v>680000000</v>
      </c>
      <c r="H10" s="4" t="inlineStr">
        <is>
          <t xml:space="preserve"> </t>
        </is>
      </c>
    </row>
    <row r="11">
      <c r="A11" s="4" t="inlineStr">
        <is>
          <t>Issuance of shares for services, amount</t>
        </is>
      </c>
      <c r="B11" s="5" t="n">
        <v>236700</v>
      </c>
      <c r="C11" s="6" t="n">
        <v>6800</v>
      </c>
      <c r="D11" s="5" t="n">
        <v>229900</v>
      </c>
      <c r="E11" s="5" t="n">
        <v>0</v>
      </c>
      <c r="F11" s="5" t="n">
        <v>0</v>
      </c>
      <c r="G11" s="5" t="n">
        <v>0</v>
      </c>
      <c r="H11" s="6" t="n">
        <v>0</v>
      </c>
    </row>
    <row r="12">
      <c r="A12" s="4" t="inlineStr">
        <is>
          <t>Issuance of shares for settlement of accounts payable - related party, shares</t>
        </is>
      </c>
      <c r="C12" s="5" t="n">
        <v>205561318</v>
      </c>
      <c r="H12" s="4" t="inlineStr">
        <is>
          <t xml:space="preserve"> </t>
        </is>
      </c>
    </row>
    <row r="13">
      <c r="A13" s="4" t="inlineStr">
        <is>
          <t>Issuance of shares for settlement of accounts payable - related party, amount</t>
        </is>
      </c>
      <c r="B13" s="5" t="n">
        <v>120000</v>
      </c>
      <c r="C13" s="6" t="n">
        <v>2056</v>
      </c>
      <c r="D13" s="5" t="n">
        <v>117944</v>
      </c>
      <c r="E13" s="5" t="n">
        <v>0</v>
      </c>
      <c r="F13" s="5" t="n">
        <v>0</v>
      </c>
      <c r="G13" s="5" t="n">
        <v>0</v>
      </c>
      <c r="H13" s="6" t="n">
        <v>0</v>
      </c>
    </row>
    <row r="14">
      <c r="A14" s="4" t="inlineStr">
        <is>
          <t>Fair value of options/warrants issued for services</t>
        </is>
      </c>
      <c r="B14" s="5" t="n">
        <v>201112</v>
      </c>
      <c r="C14" s="5" t="n">
        <v>0</v>
      </c>
      <c r="D14" s="5" t="n">
        <v>201112</v>
      </c>
      <c r="E14" s="5" t="n">
        <v>0</v>
      </c>
      <c r="F14" s="5" t="n">
        <v>0</v>
      </c>
      <c r="G14" s="5" t="n">
        <v>0</v>
      </c>
      <c r="H14" s="5" t="n">
        <v>0</v>
      </c>
    </row>
    <row r="15">
      <c r="A15" s="4" t="inlineStr">
        <is>
          <t>Net income</t>
        </is>
      </c>
      <c r="B15" s="5" t="n">
        <v>-1318373</v>
      </c>
      <c r="C15" s="6" t="n">
        <v>0</v>
      </c>
      <c r="D15" s="5" t="n">
        <v>0</v>
      </c>
      <c r="E15" s="5" t="n">
        <v>0</v>
      </c>
      <c r="F15" s="5" t="n">
        <v>0</v>
      </c>
      <c r="G15" s="5" t="n">
        <v>-1318373</v>
      </c>
      <c r="H15" s="6" t="n">
        <v>0</v>
      </c>
    </row>
    <row r="16">
      <c r="A16" s="4" t="inlineStr">
        <is>
          <t>Balance, shares at Jul. 31, 2018</t>
        </is>
      </c>
      <c r="C16" s="5" t="n">
        <v>2622904757</v>
      </c>
      <c r="H16" s="5" t="n">
        <v>1000</v>
      </c>
    </row>
    <row r="17">
      <c r="A17" s="4" t="inlineStr">
        <is>
          <t>Balance, amount at Jul. 31, 2018</t>
        </is>
      </c>
      <c r="B17" s="5" t="n">
        <v>-1341303</v>
      </c>
      <c r="C17" s="6" t="n">
        <v>26229</v>
      </c>
      <c r="D17" s="5" t="n">
        <v>26840794</v>
      </c>
      <c r="E17" s="5" t="n">
        <v>0</v>
      </c>
      <c r="F17" s="5" t="n">
        <v>-683</v>
      </c>
      <c r="G17" s="5" t="n">
        <v>-28207643</v>
      </c>
      <c r="H17" s="6" t="n">
        <v>0</v>
      </c>
    </row>
    <row r="18">
      <c r="A18" s="4" t="inlineStr">
        <is>
          <t>Issuance of shares for services, shares</t>
        </is>
      </c>
      <c r="C18" s="5" t="n">
        <v>13000000</v>
      </c>
      <c r="H18" s="4" t="inlineStr">
        <is>
          <t xml:space="preserve"> </t>
        </is>
      </c>
    </row>
    <row r="19">
      <c r="A19" s="4" t="inlineStr">
        <is>
          <t>Issuance of shares for services, amount</t>
        </is>
      </c>
      <c r="B19" s="5" t="n">
        <v>30100</v>
      </c>
      <c r="C19" s="6" t="n">
        <v>130</v>
      </c>
      <c r="D19" s="5" t="n">
        <v>29970</v>
      </c>
      <c r="E19" s="5" t="n">
        <v>0</v>
      </c>
      <c r="F19" s="5" t="n">
        <v>0</v>
      </c>
      <c r="G19" s="5" t="n">
        <v>0</v>
      </c>
      <c r="H19" s="6" t="n">
        <v>0</v>
      </c>
    </row>
    <row r="20">
      <c r="A20" s="4" t="inlineStr">
        <is>
          <t>Fair value of options/warrants issued for services</t>
        </is>
      </c>
      <c r="B20" s="5" t="n">
        <v>228840</v>
      </c>
      <c r="C20" s="5" t="n">
        <v>0</v>
      </c>
      <c r="D20" s="5" t="n">
        <v>228840</v>
      </c>
      <c r="E20" s="5" t="n">
        <v>0</v>
      </c>
      <c r="F20" s="5" t="n">
        <v>0</v>
      </c>
      <c r="G20" s="5" t="n">
        <v>0</v>
      </c>
      <c r="H20" s="5" t="n">
        <v>0</v>
      </c>
    </row>
    <row r="21">
      <c r="A21" s="4" t="inlineStr">
        <is>
          <t>Net income</t>
        </is>
      </c>
      <c r="B21" s="5" t="n">
        <v>1769908</v>
      </c>
      <c r="C21" s="6" t="n">
        <v>0</v>
      </c>
      <c r="D21" s="5" t="n">
        <v>0</v>
      </c>
      <c r="E21" s="5" t="n">
        <v>0</v>
      </c>
      <c r="F21" s="5" t="n">
        <v>0</v>
      </c>
      <c r="G21" s="5" t="n">
        <v>1769908</v>
      </c>
      <c r="H21" s="6" t="n">
        <v>0</v>
      </c>
    </row>
    <row r="22">
      <c r="A22" s="4" t="inlineStr">
        <is>
          <t>Issuance of shares for settlement of convertible note-related party, shares</t>
        </is>
      </c>
      <c r="C22" s="5" t="n">
        <v>209414000</v>
      </c>
      <c r="H22" s="4" t="inlineStr">
        <is>
          <t xml:space="preserve"> </t>
        </is>
      </c>
    </row>
    <row r="23">
      <c r="A23" s="4" t="inlineStr">
        <is>
          <t>Issuance of shares for settlement of convertible note-related party, amount</t>
        </is>
      </c>
      <c r="B23" s="5" t="n">
        <v>209414</v>
      </c>
      <c r="C23" s="6" t="n">
        <v>2094</v>
      </c>
      <c r="D23" s="5" t="n">
        <v>207320</v>
      </c>
      <c r="E23" s="5" t="n">
        <v>0</v>
      </c>
      <c r="F23" s="5" t="n">
        <v>0</v>
      </c>
      <c r="G23" s="5" t="n">
        <v>0</v>
      </c>
      <c r="H23" s="6" t="n">
        <v>0</v>
      </c>
    </row>
    <row r="24">
      <c r="A24" s="4" t="inlineStr">
        <is>
          <t>Issuance of shares for settlement of conversion note</t>
        </is>
      </c>
      <c r="B24" s="5" t="n">
        <v>5311</v>
      </c>
      <c r="C24" s="5" t="n">
        <v>0</v>
      </c>
      <c r="D24" s="5" t="n">
        <v>5311</v>
      </c>
      <c r="E24" s="5" t="n">
        <v>0</v>
      </c>
      <c r="F24" s="5" t="n">
        <v>0</v>
      </c>
      <c r="G24" s="5" t="n">
        <v>0</v>
      </c>
      <c r="H24" s="5" t="n">
        <v>0</v>
      </c>
    </row>
    <row r="25">
      <c r="A25" s="4" t="inlineStr">
        <is>
          <t>Imputed interest</t>
        </is>
      </c>
      <c r="B25" s="5" t="n">
        <v>16440</v>
      </c>
      <c r="C25" s="5" t="n">
        <v>0</v>
      </c>
      <c r="D25" s="5" t="n">
        <v>16440</v>
      </c>
      <c r="E25" s="5" t="n">
        <v>0</v>
      </c>
      <c r="F25" s="5" t="n">
        <v>0</v>
      </c>
      <c r="G25" s="5" t="n">
        <v>0</v>
      </c>
      <c r="H25" s="5" t="n">
        <v>0</v>
      </c>
    </row>
    <row r="26">
      <c r="A26" s="4" t="inlineStr">
        <is>
          <t>Gain on extinguishment of debt-related party</t>
        </is>
      </c>
      <c r="B26" s="5" t="n">
        <v>114618</v>
      </c>
      <c r="C26" s="6" t="n">
        <v>0</v>
      </c>
      <c r="D26" s="5" t="n">
        <v>114618</v>
      </c>
      <c r="E26" s="5" t="n">
        <v>0</v>
      </c>
      <c r="F26" s="5" t="n">
        <v>0</v>
      </c>
      <c r="G26" s="5" t="n">
        <v>0</v>
      </c>
      <c r="H26" s="6" t="n">
        <v>0</v>
      </c>
    </row>
    <row r="27">
      <c r="A27" s="4" t="inlineStr">
        <is>
          <t>Balance, shares at Jul. 31, 2019</t>
        </is>
      </c>
      <c r="C27" s="5" t="n">
        <v>2845318757</v>
      </c>
      <c r="H27" s="5" t="n">
        <v>1000</v>
      </c>
    </row>
    <row r="28">
      <c r="A28" s="4" t="inlineStr">
        <is>
          <t>Balance, amount at Jul. 31, 2019</t>
        </is>
      </c>
      <c r="B28" s="5" t="n">
        <v>1033328</v>
      </c>
      <c r="C28" s="6" t="n">
        <v>28453</v>
      </c>
      <c r="D28" s="5" t="n">
        <v>27443293</v>
      </c>
      <c r="E28" s="5" t="n">
        <v>0</v>
      </c>
      <c r="F28" s="5" t="n">
        <v>-683</v>
      </c>
      <c r="G28" s="5" t="n">
        <v>-26437735</v>
      </c>
      <c r="H28" s="6" t="n">
        <v>0</v>
      </c>
    </row>
    <row r="29">
      <c r="A29" s="4" t="inlineStr">
        <is>
          <t>Fair value of options/warrants issued for services</t>
        </is>
      </c>
      <c r="B29" s="5" t="n">
        <v>449325</v>
      </c>
      <c r="C29" s="5" t="n">
        <v>0</v>
      </c>
      <c r="D29" s="5" t="n">
        <v>449325</v>
      </c>
      <c r="E29" s="5" t="n">
        <v>0</v>
      </c>
      <c r="F29" s="5" t="n">
        <v>0</v>
      </c>
      <c r="G29" s="5" t="n">
        <v>0</v>
      </c>
      <c r="H29" s="5" t="n">
        <v>0</v>
      </c>
    </row>
    <row r="30">
      <c r="A30" s="4" t="inlineStr">
        <is>
          <t>Net income</t>
        </is>
      </c>
      <c r="B30" s="5" t="n">
        <v>966774</v>
      </c>
      <c r="C30" s="5" t="n">
        <v>0</v>
      </c>
      <c r="D30" s="5" t="n">
        <v>0</v>
      </c>
      <c r="E30" s="5" t="n">
        <v>0</v>
      </c>
      <c r="F30" s="5" t="n">
        <v>0</v>
      </c>
      <c r="G30" s="5" t="n">
        <v>966774</v>
      </c>
      <c r="H30" s="5" t="n">
        <v>0</v>
      </c>
    </row>
    <row r="31">
      <c r="A31" s="4" t="inlineStr">
        <is>
          <t>Imputed interest</t>
        </is>
      </c>
      <c r="B31" s="5" t="n">
        <v>8771</v>
      </c>
      <c r="C31" s="5" t="n">
        <v>0</v>
      </c>
      <c r="D31" s="5" t="n">
        <v>8771</v>
      </c>
      <c r="E31" s="5" t="n">
        <v>0</v>
      </c>
      <c r="F31" s="5" t="n">
        <v>0</v>
      </c>
      <c r="G31" s="5" t="n">
        <v>0</v>
      </c>
      <c r="H31" s="5" t="n">
        <v>0</v>
      </c>
    </row>
    <row r="32">
      <c r="A32" s="4" t="inlineStr">
        <is>
          <t>Settlement of derivative liability</t>
        </is>
      </c>
      <c r="B32" s="5" t="n">
        <v>15000</v>
      </c>
      <c r="C32" s="6" t="n">
        <v>0</v>
      </c>
      <c r="D32" s="5" t="n">
        <v>15000</v>
      </c>
      <c r="E32" s="5" t="n">
        <v>0</v>
      </c>
      <c r="F32" s="5" t="n">
        <v>0</v>
      </c>
      <c r="G32" s="5" t="n">
        <v>0</v>
      </c>
      <c r="H32" s="6" t="n">
        <v>0</v>
      </c>
    </row>
    <row r="33">
      <c r="A33" s="4" t="inlineStr">
        <is>
          <t>Balance, shares at Jan. 31, 2020</t>
        </is>
      </c>
      <c r="C33" s="5" t="n">
        <v>2845318757</v>
      </c>
      <c r="H33" s="5" t="n">
        <v>1000</v>
      </c>
    </row>
    <row r="34">
      <c r="A34" s="4" t="inlineStr">
        <is>
          <t>Balance, amount at Jan. 31, 2020</t>
        </is>
      </c>
      <c r="B34" s="6" t="n">
        <v>2473198</v>
      </c>
      <c r="C34" s="6" t="n">
        <v>28453</v>
      </c>
      <c r="D34" s="6" t="n">
        <v>27916389</v>
      </c>
      <c r="E34" s="6" t="n">
        <v>0</v>
      </c>
      <c r="F34" s="6" t="n">
        <v>-683</v>
      </c>
      <c r="G34" s="6" t="n">
        <v>-25470961</v>
      </c>
      <c r="H3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 - USD ($)</t>
        </is>
      </c>
      <c r="B1" s="2" t="inlineStr">
        <is>
          <t>6 Months Ended</t>
        </is>
      </c>
      <c r="C1" s="2" t="inlineStr">
        <is>
          <t>12 Months Ended</t>
        </is>
      </c>
    </row>
    <row r="2">
      <c r="B2" s="2" t="inlineStr">
        <is>
          <t>Jan. 31, 2020</t>
        </is>
      </c>
      <c r="C2" s="2" t="inlineStr">
        <is>
          <t>Jul. 31, 2019</t>
        </is>
      </c>
      <c r="D2" s="2" t="inlineStr">
        <is>
          <t>Jul. 31, 2018</t>
        </is>
      </c>
    </row>
    <row r="3">
      <c r="A3" s="3" t="inlineStr">
        <is>
          <t>Cash flows from operating activities</t>
        </is>
      </c>
    </row>
    <row r="4">
      <c r="A4" s="4" t="inlineStr">
        <is>
          <t>Net income (loss)</t>
        </is>
      </c>
      <c r="B4" s="6" t="n">
        <v>966774</v>
      </c>
      <c r="C4" s="6" t="n">
        <v>1769908</v>
      </c>
      <c r="D4" s="6" t="n">
        <v>-1318373</v>
      </c>
    </row>
    <row r="5">
      <c r="A5" s="3" t="inlineStr">
        <is>
          <t>Adjustments to reconcile net income (loss) to cash provided by operating activities:</t>
        </is>
      </c>
    </row>
    <row r="6">
      <c r="A6" s="4" t="inlineStr">
        <is>
          <t>Unrealized loss on derivative liabilities-note conversion feature</t>
        </is>
      </c>
      <c r="B6" s="5" t="n">
        <v>0</v>
      </c>
      <c r="C6" s="5" t="n">
        <v>5081</v>
      </c>
      <c r="D6" s="5" t="n">
        <v>165514</v>
      </c>
    </row>
    <row r="7">
      <c r="A7" s="4" t="inlineStr">
        <is>
          <t>Fair value of stock option issued for services</t>
        </is>
      </c>
      <c r="B7" s="5" t="n">
        <v>57224</v>
      </c>
      <c r="C7" s="5" t="n">
        <v>21998</v>
      </c>
      <c r="D7" s="5" t="n">
        <v>49200</v>
      </c>
    </row>
    <row r="8">
      <c r="A8" s="4" t="inlineStr">
        <is>
          <t>Fair value of shares issued for services</t>
        </is>
      </c>
      <c r="B8" s="5" t="n">
        <v>0</v>
      </c>
      <c r="C8" s="5" t="n">
        <v>30100</v>
      </c>
      <c r="D8" s="5" t="n">
        <v>201112</v>
      </c>
    </row>
    <row r="9">
      <c r="A9" s="4" t="inlineStr">
        <is>
          <t>Amortization expense</t>
        </is>
      </c>
      <c r="B9" s="5" t="n">
        <v>392101</v>
      </c>
      <c r="C9" s="5" t="n">
        <v>206842</v>
      </c>
      <c r="D9" s="5" t="n">
        <v>107300</v>
      </c>
    </row>
    <row r="10">
      <c r="A10" s="4" t="inlineStr">
        <is>
          <t>Loss (Gain) on extinguishment of debt</t>
        </is>
      </c>
      <c r="B10" s="5" t="n">
        <v>0</v>
      </c>
      <c r="C10" s="5" t="n">
        <v>106</v>
      </c>
      <c r="D10" s="5" t="n">
        <v>-129</v>
      </c>
    </row>
    <row r="11">
      <c r="A11" s="4" t="inlineStr">
        <is>
          <t>Imputed Interest</t>
        </is>
      </c>
      <c r="B11" s="5" t="n">
        <v>8771</v>
      </c>
      <c r="C11" s="5" t="n">
        <v>16440</v>
      </c>
      <c r="D11" s="5" t="n">
        <v>0</v>
      </c>
    </row>
    <row r="12">
      <c r="A12" s="4" t="inlineStr">
        <is>
          <t>Compensation expense-Acquisition-related party</t>
        </is>
      </c>
      <c r="B12" s="5" t="n">
        <v>0</v>
      </c>
      <c r="C12" s="5" t="n">
        <v>90873</v>
      </c>
      <c r="D12" s="5" t="n">
        <v>1242812</v>
      </c>
    </row>
    <row r="13">
      <c r="A13" s="4" t="inlineStr">
        <is>
          <t>Penalty on convertible notes payable</t>
        </is>
      </c>
      <c r="B13" s="5" t="n">
        <v>2000</v>
      </c>
      <c r="C13" s="5" t="n">
        <v>8600</v>
      </c>
      <c r="D13" s="5" t="n">
        <v>11800</v>
      </c>
    </row>
    <row r="14">
      <c r="A14" s="4" t="inlineStr">
        <is>
          <t>Bad debt expense</t>
        </is>
      </c>
      <c r="B14" s="5" t="n">
        <v>10839</v>
      </c>
      <c r="C14" s="5" t="n">
        <v>168557</v>
      </c>
      <c r="D14" s="5" t="n">
        <v>0</v>
      </c>
    </row>
    <row r="15">
      <c r="A15" s="3" t="inlineStr">
        <is>
          <t>Changes in operating assets and liabilities:</t>
        </is>
      </c>
    </row>
    <row r="16">
      <c r="A16" s="4" t="inlineStr">
        <is>
          <t>(Increase) decrease in accounts receivable</t>
        </is>
      </c>
      <c r="B16" s="5" t="n">
        <v>-526782</v>
      </c>
      <c r="C16" s="5" t="n">
        <v>-423110</v>
      </c>
      <c r="D16" s="5" t="n">
        <v>-10005</v>
      </c>
    </row>
    <row r="17">
      <c r="A17" s="4" t="inlineStr">
        <is>
          <t>(Increase) decrease in accounts receivable - related party</t>
        </is>
      </c>
      <c r="B17" s="5" t="n">
        <v>-60316</v>
      </c>
      <c r="C17" s="5" t="n">
        <v>-647109</v>
      </c>
      <c r="D17" s="5" t="n">
        <v>-299788</v>
      </c>
    </row>
    <row r="18">
      <c r="A18" s="4" t="inlineStr">
        <is>
          <t>(Increase) decrease in Prepaid expense</t>
        </is>
      </c>
      <c r="B18" s="5" t="n">
        <v>0</v>
      </c>
      <c r="C18" s="5" t="n">
        <v>1000</v>
      </c>
      <c r="D18" s="5" t="n">
        <v>-1000</v>
      </c>
    </row>
    <row r="19">
      <c r="A19" s="4" t="inlineStr">
        <is>
          <t>(Decrease) increase in accounts payable and accrued liabilities</t>
        </is>
      </c>
      <c r="B19" s="5" t="n">
        <v>-15483</v>
      </c>
      <c r="C19" s="5" t="n">
        <v>26713</v>
      </c>
      <c r="D19" s="5" t="n">
        <v>-11698</v>
      </c>
    </row>
    <row r="20">
      <c r="A20" s="4" t="inlineStr">
        <is>
          <t>(Decrease) increase in accounts payable - related party</t>
        </is>
      </c>
      <c r="B20" s="5" t="n">
        <v>134141</v>
      </c>
      <c r="C20" s="5" t="n">
        <v>150324</v>
      </c>
      <c r="D20" s="5" t="n">
        <v>111233</v>
      </c>
    </row>
    <row r="21">
      <c r="A21" s="4" t="inlineStr">
        <is>
          <t>(Decrease) increase in accrued interest</t>
        </is>
      </c>
      <c r="B21" s="5" t="n">
        <v>17454</v>
      </c>
      <c r="C21" s="5" t="n">
        <v>25611</v>
      </c>
      <c r="D21" s="5" t="n">
        <v>54738</v>
      </c>
    </row>
    <row r="22">
      <c r="A22" s="4" t="inlineStr">
        <is>
          <t>Net cash provided by operating activities</t>
        </is>
      </c>
      <c r="B22" s="5" t="n">
        <v>986723</v>
      </c>
      <c r="C22" s="5" t="n">
        <v>1451934</v>
      </c>
      <c r="D22" s="5" t="n">
        <v>302716</v>
      </c>
    </row>
    <row r="23">
      <c r="A23" s="3" t="inlineStr">
        <is>
          <t>Cash flows from financing activities:</t>
        </is>
      </c>
    </row>
    <row r="24">
      <c r="A24" s="4" t="inlineStr">
        <is>
          <t>Proceeds from notes payable</t>
        </is>
      </c>
      <c r="B24" s="5" t="n">
        <v>0</v>
      </c>
      <c r="C24" s="5" t="n">
        <v>0</v>
      </c>
      <c r="D24" s="5" t="n">
        <v>38000</v>
      </c>
    </row>
    <row r="25">
      <c r="A25" s="4" t="inlineStr">
        <is>
          <t>Proceeds from subscription agreement</t>
        </is>
      </c>
      <c r="B25" s="5" t="n">
        <v>0</v>
      </c>
      <c r="C25" s="5" t="n">
        <v>0</v>
      </c>
      <c r="D25" s="5" t="n">
        <v>120000</v>
      </c>
    </row>
    <row r="26">
      <c r="A26" s="4" t="inlineStr">
        <is>
          <t>Repayments on settlement payable</t>
        </is>
      </c>
      <c r="C26" s="5" t="n">
        <v>-167420</v>
      </c>
      <c r="D26" s="5" t="n">
        <v>-39302</v>
      </c>
    </row>
    <row r="27">
      <c r="A27" s="4" t="inlineStr">
        <is>
          <t>Repayments on promissory note</t>
        </is>
      </c>
      <c r="B27" s="5" t="n">
        <v>-861313</v>
      </c>
    </row>
    <row r="28">
      <c r="A28" s="4" t="inlineStr">
        <is>
          <t>Total</t>
        </is>
      </c>
      <c r="B28" s="5" t="n">
        <v>-861313</v>
      </c>
      <c r="C28" s="5" t="n">
        <v>-167420</v>
      </c>
      <c r="D28" s="5" t="n">
        <v>118698</v>
      </c>
    </row>
    <row r="29">
      <c r="A29" s="4" t="inlineStr">
        <is>
          <t>Net increase in cash and cash equivalents</t>
        </is>
      </c>
      <c r="B29" s="5" t="n">
        <v>125410</v>
      </c>
      <c r="C29" s="5" t="n">
        <v>1284514</v>
      </c>
      <c r="D29" s="5" t="n">
        <v>421414</v>
      </c>
    </row>
    <row r="30">
      <c r="A30" s="4" t="inlineStr">
        <is>
          <t>Cash and cash equivalents at beginning of year</t>
        </is>
      </c>
      <c r="B30" s="5" t="n">
        <v>1731095</v>
      </c>
      <c r="C30" s="5" t="n">
        <v>446581</v>
      </c>
      <c r="D30" s="5" t="n">
        <v>25167</v>
      </c>
    </row>
    <row r="31">
      <c r="A31" s="4" t="inlineStr">
        <is>
          <t>Cash and cash equivalents at end of year</t>
        </is>
      </c>
      <c r="B31" s="5" t="n">
        <v>1856505</v>
      </c>
      <c r="C31" s="5" t="n">
        <v>1731095</v>
      </c>
      <c r="D31" s="5" t="n">
        <v>446581</v>
      </c>
    </row>
    <row r="32">
      <c r="A32" s="3" t="inlineStr">
        <is>
          <t>Supplemental disclosure of cash flow information:</t>
        </is>
      </c>
    </row>
    <row r="33">
      <c r="A33" s="4" t="inlineStr">
        <is>
          <t>Settlement of derivative liability</t>
        </is>
      </c>
      <c r="B33" s="5" t="n">
        <v>15000</v>
      </c>
      <c r="C33" s="5" t="n">
        <v>5311</v>
      </c>
      <c r="D33" s="5" t="n">
        <v>160440</v>
      </c>
    </row>
    <row r="34">
      <c r="A34" s="4" t="inlineStr">
        <is>
          <t>Common stock issued for conversion of debt</t>
        </is>
      </c>
      <c r="B34" s="5" t="n">
        <v>0</v>
      </c>
      <c r="C34" s="5" t="n">
        <v>0</v>
      </c>
      <c r="D34" s="5" t="n">
        <v>674961</v>
      </c>
    </row>
    <row r="35">
      <c r="A35" s="4" t="inlineStr">
        <is>
          <t>Common stock issued for conversion of debt - related party</t>
        </is>
      </c>
      <c r="B35" s="5" t="n">
        <v>0</v>
      </c>
      <c r="C35" s="5" t="n">
        <v>209414</v>
      </c>
      <c r="D35" s="5" t="n">
        <v>0</v>
      </c>
    </row>
    <row r="36">
      <c r="A36" s="4" t="inlineStr">
        <is>
          <t>Debt discount from derivative liability</t>
        </is>
      </c>
      <c r="B36" s="5" t="n">
        <v>0</v>
      </c>
      <c r="C36" s="5" t="n">
        <v>3300</v>
      </c>
      <c r="D36" s="5" t="n">
        <v>49800</v>
      </c>
    </row>
    <row r="37">
      <c r="A37" s="4" t="inlineStr">
        <is>
          <t>Settlement payables</t>
        </is>
      </c>
      <c r="B37" s="5" t="n">
        <v>0</v>
      </c>
      <c r="C37" s="5" t="n">
        <v>448012</v>
      </c>
      <c r="D37" s="5" t="n">
        <v>47919</v>
      </c>
    </row>
    <row r="38">
      <c r="A38" s="4" t="inlineStr">
        <is>
          <t>Shares issued for settlement of accounts payable - related party</t>
        </is>
      </c>
      <c r="B38" s="5" t="n">
        <v>0</v>
      </c>
      <c r="C38" s="5" t="n">
        <v>0</v>
      </c>
      <c r="D38" s="5" t="n">
        <v>120000</v>
      </c>
    </row>
    <row r="39">
      <c r="A39" s="4" t="inlineStr">
        <is>
          <t>Extinguishment of contingent liability - related party</t>
        </is>
      </c>
      <c r="B39" s="5" t="n">
        <v>0</v>
      </c>
      <c r="C39" s="5" t="n">
        <v>1031567</v>
      </c>
      <c r="D39" s="5" t="n">
        <v>0</v>
      </c>
    </row>
    <row r="40">
      <c r="A40" s="4" t="inlineStr">
        <is>
          <t>Gain on extinguishment of contingent liability - related party</t>
        </is>
      </c>
      <c r="B40" s="6" t="n">
        <v>0</v>
      </c>
      <c r="C40" s="6" t="n">
        <v>114618</v>
      </c>
      <c r="D40" s="6"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BASIS OF PRESENTATION</t>
        </is>
      </c>
      <c r="B1" s="2" t="inlineStr">
        <is>
          <t>6 Months Ended</t>
        </is>
      </c>
    </row>
    <row r="2">
      <c r="B2" s="2" t="inlineStr">
        <is>
          <t>Jan. 31, 2020</t>
        </is>
      </c>
    </row>
    <row r="3">
      <c r="A3" s="3" t="inlineStr">
        <is>
          <t>NATURE OF BUSINESS AND BASIS OF PRESENTATION</t>
        </is>
      </c>
    </row>
    <row r="4">
      <c r="A4" s="4" t="inlineStr">
        <is>
          <t>NOTE 1 - NATURE OF BUSINESS AND BASIS OF PRESENTATION</t>
        </is>
      </c>
      <c r="B4" s="4" t="inlineStr">
        <is>
          <t xml:space="preserve">Golden Matrix Group, Inc. (“GMGI” or “Company”) was incorporated in the State of Nevada on June 4, 2008, under the name Ibex Resources Corp. The Company's business at the time was mining and exploration of mineral properties. On August 31, 2009, the Company changed its name to Source Gold Corp. in order to reflect the focus of the Company. In April 2016, the Company changed its name to Golden Matrix Group, Inc., reflecting the changing direction of the Company business to software technology. GMGI has a global presence with offices in Las Vegas Nevada and Sydney Australia. GMGI’s sophisticated gaming software supports multiple languages including English and Chinese. The accompanying consolidated financial statements of GMGI have been prepared in accordance with accounting principles generally accepted in the United States of America and the rules of the Securities and Exchange Commiss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Jan. 31, 2020</t>
        </is>
      </c>
    </row>
    <row r="3">
      <c r="A3" s="3" t="inlineStr">
        <is>
          <t>GOING CONCERN</t>
        </is>
      </c>
    </row>
    <row r="4">
      <c r="A4" s="4" t="inlineStr">
        <is>
          <t>NOTE 2 - GOING CONCERN</t>
        </is>
      </c>
      <c r="B4" s="4" t="inlineStr">
        <is>
          <t>The accompanying unaudited consolidated financial statements of GMGI have been prepared on a going concern basis, which contemplates the realization of assets and the satisfaction of liabilities in the normal course of business. The Company has suffered significant net losses from operations in prior periods and had an accumulated deficit of $25,470,961 as of January 31, 2020. These factors raise substantial doubt regarding the Company’s ability to continue as a going concern. During the six months, the Company has generated a net income of $966,774. Management plans to expand the customer base globally and to integrate additional operators, launch additional synergistic products and appoint more distributors to keep the growth of revenues. As such, the Company continues to adopt the going concern basis of accounting in preparing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ACCOUNTING POLICIES</t>
        </is>
      </c>
      <c r="B1" s="2" t="inlineStr">
        <is>
          <t>6 Months Ended</t>
        </is>
      </c>
    </row>
    <row r="2">
      <c r="B2" s="2" t="inlineStr">
        <is>
          <t>Jan. 31, 2020</t>
        </is>
      </c>
    </row>
    <row r="3">
      <c r="A3" s="3" t="inlineStr">
        <is>
          <t>SUMMARY OF ACCOUNTING POLICIES</t>
        </is>
      </c>
    </row>
    <row r="4">
      <c r="A4" s="4" t="inlineStr">
        <is>
          <t>NOTE 3 - SUMMARY OF ACCOUNTING POLICI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Significant items subject to such estimates and assumptions include contingent liability, stock-based compensation, warrant valuation and collectability of accounts receivable. Actual results could differ from those estimates. Allowance for doubtful accounts The allowance for doubtful accounts reflects our best estimate of probable losses inherent in the accounts receivable balance. The Company determines the allowance based on known troubled accounts, historical experience, and other currently available evidence. As of January 31, 2020 and July 31, 2019, the allowance for doubtful accounts was $179,396 and $168,557, respectively. As of January 31, 2020, the Company had a gross accounts receivable from a related party, Globaltech Software Services LLC, in the amount of $10,839. This amount was due over one year and the Company has recorded an allowance for doubtful debt for the total account of $10,839. As of July 31 2019, the Company had a gross accounts receivable of $433,115 for Red Label Technology Pty Ltd. Whilst management is confident that Red Label Technology will settle the debt, the Company has recorded an allowance for doubtful debt in the amount of $168,557. Cash and Cash Equivalents The Company considers all highly liquid investments with original maturities of three months or less to be cash equivalents. Derivative Instruments We review the terms of the note we issue to determine whether there are embedded derivative instruments, including embedded conversion options, which are required to be bifurcated and accounted for separately as derivative financial instruments. In circumstances where the host instrument contains embedded derivative instruments,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fair value of the derivative liability was calculated using the Black-Sholes Model. Contingent Liabilities We record contingent liabilities when we believe that it is both probable that a loss has been incurred and the amount can be reasonably estimated. Significant judgment is required to determine both probability and the estimated amount. We review these provisions quarterly and adjust these provisions accordingly to reflect the impact of negotiations, settlements, rulings, advice of legal counsel, and updated information. Debt Discount Debt discount is amortized over the term of the related debt using the effective interest rate method. Fair Value of Financial Instruments 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accounts payable and accrued liabilities, notes payable, convertible notes payable, advances from shareholder, and derivative liabilities. The carrying values of these financial instruments approximate their fair value due to their short-term nature. The derivative liabilities are stated at their fair value as a level 3 measurement. The Company used a Black-Scholes model to determine the fair values of these derivative liabilities. Share-Based Compensation The Stock-based compensation expense is recorded as a result of stock options granted in return for services rendered. Previously, the share-based payment arrangements with employees were accounted for under ASC 718, while nonemployee share-based payments issued for goods and services are accounted for under ASC 505-50. ASC 505-50 differs significantly from ASC 718.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has adopted the new standard and has made some adjustment with regard to the share-based compensation costs. Under the ASU 2018-07, the measurement of equity-classified nonemployee share-based payments is generally fixed on the grant date. And the options are no longer revalued on each reporting date. The expenses related to the share-based compensation are recognized on each reporting date. The amount is calculated as the difference between total expenses incurred and the total expenses already recognized.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Earnings (Loss) Per Common Share 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is a reconciliation of basic and diluted earnings (loss) per common share for the six months ended January 31, 2020 and years ended 2019 and 2018: Six Months Ended January 31, Years Ended July 31, 2020 2019 2018 Basic earnings (loss) per common share Numerator: Net income (loss) available to common shareholders $ 966,774 $ 1,769,908 $ (1,318,373 ) Denominator: Weighted average common shares outstanding 2,845,318,757 2,814,601,020 1,159,457,924 Basic earnings (loss) per common share $ 0.00 $ 0.00 $ (0.00 ) Diluted earnings (loss) per common share Numerator: Net income (loss) available to common shareholders $ 966,774 $ 1,769,908 $ (1,318,373 ) Denominator: Weighted average common shares outstanding 2,845,318,757 2,814,601,020 1,159,457,924 Preferred shares 1,000 1,000 - Warrants/Options 1,325,765,957 1,316,132,485 - Convertible Debt 8,176,667 8,176,667 - Adjusted weighted average common shares outstanding 4,179,262,381 4,138,911,172 1,159,457,924 Diluted earnings (loss) per common share $ 0.00 $ 0.00 $ (0.00 ) For the year ended July 31, 2018, the weighted-average number of common shares outstanding excludes common stock equivalents, because their inclusion would be anti-dilutive. Revenues Recognition Effective August 1, 2018, the Company adopted ASC 606 – Revenue from Contracts with Customers. The Company recognizes revenue from licensing agreements by applying the following steps: 1. Step 1: Identify the contract with a customer. 2. Step 2: Identify the separate performance obligations in the contract. 3. Step 3: Determine the transaction price. 4. Step 4: Allocate the transaction price to the separate performance obligations in the contract. 5. Step 5: Recognize revenue when (or as) the entity satisfies a performance obligation. For the comparative periods, revenue has not been adjusted and continues to be reported under ASC 605 – Revenue Recognition. Under ASC 605, revenue is recognized when persuasive evidence of an arrangement exists, delivery has occurred, the fee is fixed or determinable, and collectability is probable. There was no impact on the Company’s financial statements as a result of adopting Topic 606 for the six months ended January 31, 2020. Subsequent Events GMGI evaluated subsequent events through the date these financial statements were issued for disclosure purposes. Recently Issued Accounting Standards In February 2016, the FASB issued ASU No. 2016-02, Leases (Topic 842). Under the new guidance, lessees will b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annual reporting periods beginning after December 15, 2018, including interim periods within that reporting period, with early application permitted. The new standard is to be applied using a modified retrospective approach. The Company is effectively now evaluating the impact of the new pronouncement on its financial statement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For public business entities (PBEs), the amendments in ASU 2018-07 are effective for fiscal years beginning after December 15, 2018, including interim periods therein. Early adoption is permitted if financial statements have not yet been issued (for PBEs), but no earlier than an entity’s adoption date of ASC 606. If early adoption is elected, all amendments in the ASU that apply must be adopted in the same period. In addition, if early adoption is elected in an interim period, any adjustments should be reflected as of the beginning of the fiscal year that includes that interim period. The Company has adopted the ASU 2018-07 and has adjusted the share-based compensation costs. The management believes the new standard can best represent the Company’s operating results. The Company does not believe that any other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06:11:50Z</dcterms:created>
  <dcterms:modified xmlns:dcterms="http://purl.org/dc/terms/" xmlns:xsi="http://www.w3.org/2001/XMLSchema-instance" xsi:type="dcterms:W3CDTF">2020-10-28T06:11:50Z</dcterms:modified>
</cp:coreProperties>
</file>